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densed Consolidated Stateme7" sheetId="7" state="visible" r:id="rId7"/>
    <sheet xmlns:r="http://schemas.openxmlformats.org/officeDocument/2006/relationships" name="1. Organization and Operations" sheetId="8" state="visible" r:id="rId8"/>
    <sheet xmlns:r="http://schemas.openxmlformats.org/officeDocument/2006/relationships" name="2. Summary of Significant Accou" sheetId="9" state="visible" r:id="rId9"/>
    <sheet xmlns:r="http://schemas.openxmlformats.org/officeDocument/2006/relationships" name="3. Property and Equipment" sheetId="10" state="visible" r:id="rId10"/>
    <sheet xmlns:r="http://schemas.openxmlformats.org/officeDocument/2006/relationships" name="4. Related Party Transactions" sheetId="11" state="visible" r:id="rId11"/>
    <sheet xmlns:r="http://schemas.openxmlformats.org/officeDocument/2006/relationships" name="5. Business Concentration and R" sheetId="12" state="visible" r:id="rId12"/>
    <sheet xmlns:r="http://schemas.openxmlformats.org/officeDocument/2006/relationships" name="6. Commitments and Contingencie" sheetId="13" state="visible" r:id="rId13"/>
    <sheet xmlns:r="http://schemas.openxmlformats.org/officeDocument/2006/relationships" name="7. Stockholders' Equity" sheetId="14" state="visible" r:id="rId14"/>
    <sheet xmlns:r="http://schemas.openxmlformats.org/officeDocument/2006/relationships" name="7. Subsequent Events" sheetId="15" state="visible" r:id="rId15"/>
    <sheet xmlns:r="http://schemas.openxmlformats.org/officeDocument/2006/relationships" name="8. Condensed Financial Informat" sheetId="16" state="visible" r:id="rId16"/>
    <sheet xmlns:r="http://schemas.openxmlformats.org/officeDocument/2006/relationships" name="9. Pro Forma Consolidated State" sheetId="17" state="visible" r:id="rId17"/>
    <sheet xmlns:r="http://schemas.openxmlformats.org/officeDocument/2006/relationships" name="2. Summary of Significant Acc18" sheetId="18" state="visible" r:id="rId18"/>
    <sheet xmlns:r="http://schemas.openxmlformats.org/officeDocument/2006/relationships" name="3. Property and Equipment (Tabl" sheetId="19" state="visible" r:id="rId19"/>
    <sheet xmlns:r="http://schemas.openxmlformats.org/officeDocument/2006/relationships" name="5. Related Party Transactions (" sheetId="20" state="visible" r:id="rId20"/>
    <sheet xmlns:r="http://schemas.openxmlformats.org/officeDocument/2006/relationships" name="6. Commitments and Contingenc21" sheetId="21" state="visible" r:id="rId21"/>
    <sheet xmlns:r="http://schemas.openxmlformats.org/officeDocument/2006/relationships" name="8. Condensed Financial Inform22" sheetId="22" state="visible" r:id="rId22"/>
    <sheet xmlns:r="http://schemas.openxmlformats.org/officeDocument/2006/relationships" name="9. Pro Forma Consolidated Sta23" sheetId="23" state="visible" r:id="rId23"/>
    <sheet xmlns:r="http://schemas.openxmlformats.org/officeDocument/2006/relationships" name="2. Summary of Significant Acc24" sheetId="24" state="visible" r:id="rId24"/>
    <sheet xmlns:r="http://schemas.openxmlformats.org/officeDocument/2006/relationships" name="3. Property and Equipment (Deta" sheetId="25" state="visible" r:id="rId25"/>
    <sheet xmlns:r="http://schemas.openxmlformats.org/officeDocument/2006/relationships" name="3. Property and Equipment (De26" sheetId="26" state="visible" r:id="rId26"/>
    <sheet xmlns:r="http://schemas.openxmlformats.org/officeDocument/2006/relationships" name="4. Related Party Transactions (" sheetId="27" state="visible" r:id="rId27"/>
    <sheet xmlns:r="http://schemas.openxmlformats.org/officeDocument/2006/relationships" name="5. Business Concentrations and " sheetId="28" state="visible" r:id="rId28"/>
    <sheet xmlns:r="http://schemas.openxmlformats.org/officeDocument/2006/relationships" name="6. Commitments and Contingenc29" sheetId="29" state="visible" r:id="rId29"/>
    <sheet xmlns:r="http://schemas.openxmlformats.org/officeDocument/2006/relationships" name="6. Commitments and Contingenc30" sheetId="30" state="visible" r:id="rId30"/>
    <sheet xmlns:r="http://schemas.openxmlformats.org/officeDocument/2006/relationships" name="8. Condensed Financial Inform31" sheetId="31" state="visible" r:id="rId31"/>
    <sheet xmlns:r="http://schemas.openxmlformats.org/officeDocument/2006/relationships" name="8. Condensed Financial Inform32" sheetId="32" state="visible" r:id="rId32"/>
    <sheet xmlns:r="http://schemas.openxmlformats.org/officeDocument/2006/relationships" name="9. Pro Forma Consolidated Sta33" sheetId="33" state="visible" r:id="rId33"/>
  </sheets>
  <definedNames/>
  <calcPr calcId="124519" fullCalcOnLoad="1"/>
</workbook>
</file>

<file path=xl/sharedStrings.xml><?xml version="1.0" encoding="utf-8"?>
<sst xmlns="http://schemas.openxmlformats.org/spreadsheetml/2006/main" uniqueCount="314">
  <si>
    <t>Document and Entity Information - shares</t>
  </si>
  <si>
    <t>9 Months Ended</t>
  </si>
  <si>
    <t>Sep. 30, 2016</t>
  </si>
  <si>
    <t>Nov. 14, 2016</t>
  </si>
  <si>
    <t>Document And Entity Information</t>
  </si>
  <si>
    <t>Entity Registrant Name</t>
  </si>
  <si>
    <t>Focus Universal Inc.</t>
  </si>
  <si>
    <t>Entity Central Index Key</t>
  </si>
  <si>
    <t>Document Type</t>
  </si>
  <si>
    <t>S-1/A</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Mar. 31, 2015</t>
  </si>
  <si>
    <t>Current Assets:</t>
  </si>
  <si>
    <t>Cash and cash equivalents</t>
  </si>
  <si>
    <t>Accounts receivable</t>
  </si>
  <si>
    <t>Inventories</t>
  </si>
  <si>
    <t>Prepaid expenses</t>
  </si>
  <si>
    <t>Total current assets</t>
  </si>
  <si>
    <t>Property and equipment, net</t>
  </si>
  <si>
    <t>Other assets</t>
  </si>
  <si>
    <t>Deposits</t>
  </si>
  <si>
    <t>Total Assets</t>
  </si>
  <si>
    <t>Current Liabilities:</t>
  </si>
  <si>
    <t>Accounts payable and accrued liabilities</t>
  </si>
  <si>
    <t>Due to related party</t>
  </si>
  <si>
    <t>Accrued interest payable</t>
  </si>
  <si>
    <t>Customer deposit</t>
  </si>
  <si>
    <t>Loan from related party</t>
  </si>
  <si>
    <t>Loan from stockholder</t>
  </si>
  <si>
    <t>Income taxes payable</t>
  </si>
  <si>
    <t>Other current liabilities</t>
  </si>
  <si>
    <t>Total current liabilities</t>
  </si>
  <si>
    <t>Noncurrent Liabilities:</t>
  </si>
  <si>
    <t>Deferred rent</t>
  </si>
  <si>
    <t>Total Liabilities</t>
  </si>
  <si>
    <t>Commitments and Contingencies</t>
  </si>
  <si>
    <t xml:space="preserve"> </t>
  </si>
  <si>
    <t>Stockholders' Equity:</t>
  </si>
  <si>
    <t>Common stock, par value $0.001 per share, 75,000,000 shares authorized; 34,574,706 shares issued and outstanding as of September 30, 2016 and December 31, 2015</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 .001</t>
  </si>
  <si>
    <t>Common stock, shares authorized</t>
  </si>
  <si>
    <t>Common stock, issued</t>
  </si>
  <si>
    <t>Common stock, outstanding</t>
  </si>
  <si>
    <t>Condensed Consolidated Statements of Operations (Unaudited) - USD ($)</t>
  </si>
  <si>
    <t>3 Months Ended</t>
  </si>
  <si>
    <t>12 Months Ended</t>
  </si>
  <si>
    <t>Sep. 30, 2015</t>
  </si>
  <si>
    <t>Dec. 31, 2014</t>
  </si>
  <si>
    <t>Income Statement [Abstract]</t>
  </si>
  <si>
    <t>Revenue</t>
  </si>
  <si>
    <t>Cost of revenue</t>
  </si>
  <si>
    <t>Gross profit (loss)</t>
  </si>
  <si>
    <t>Operation Expenses:</t>
  </si>
  <si>
    <t>Compensation - officers</t>
  </si>
  <si>
    <t>General and administrative</t>
  </si>
  <si>
    <t>Professional fees</t>
  </si>
  <si>
    <t>Research and development</t>
  </si>
  <si>
    <t>Total Operating Expenses</t>
  </si>
  <si>
    <t>Loss from Operations</t>
  </si>
  <si>
    <t>Other Income (Expense):</t>
  </si>
  <si>
    <t>Interest expense, net</t>
  </si>
  <si>
    <t>Interest income (expense), net</t>
  </si>
  <si>
    <t>Other income</t>
  </si>
  <si>
    <t>Other expense</t>
  </si>
  <si>
    <t>Total other expense</t>
  </si>
  <si>
    <t>Loss before income taxes</t>
  </si>
  <si>
    <t>Income tax provision</t>
  </si>
  <si>
    <t>Net Loss</t>
  </si>
  <si>
    <t>Net Loss Per Common Share:</t>
  </si>
  <si>
    <t>Net loss per common share - Basic and Diluted</t>
  </si>
  <si>
    <t>$ (.01)</t>
  </si>
  <si>
    <t>Weighted Average Number of Common Shares Outstanding - Basic and Diluted</t>
  </si>
  <si>
    <t>Consolidated Statements of Changes in Stockholders' Equity (Deficit) - USD ($)</t>
  </si>
  <si>
    <t>Common Stock</t>
  </si>
  <si>
    <t>Common Stock Subscription</t>
  </si>
  <si>
    <t>Additional Paid-In Capital</t>
  </si>
  <si>
    <t>Retained Earnings / Accumulated Deficit</t>
  </si>
  <si>
    <t>Total</t>
  </si>
  <si>
    <t>Beginning balance, shares at Mar. 31, 2014</t>
  </si>
  <si>
    <t>Beginning balance, value at Mar. 31, 2014</t>
  </si>
  <si>
    <t>Common stock issued for cash, shares</t>
  </si>
  <si>
    <t>Common stock issued for cash, value</t>
  </si>
  <si>
    <t>Common stock subscription</t>
  </si>
  <si>
    <t>Forgiveness of advances from former stockholders and accrued compensation officers</t>
  </si>
  <si>
    <t>Net loss</t>
  </si>
  <si>
    <t>Ending balance, shares at Mar. 31, 2015</t>
  </si>
  <si>
    <t>Ending balance, value at Mar. 31, 2015</t>
  </si>
  <si>
    <t>Common stock issued in exchange for 587,713 shares of Perfecular Inc. common stock, shares issued</t>
  </si>
  <si>
    <t>Common stock issued in exchange for 587,713 shares of Perfecular Inc. common stock, value</t>
  </si>
  <si>
    <t>Ending balance, shares at Dec. 31, 2015</t>
  </si>
  <si>
    <t>Ending balance, value at Dec. 31, 2015</t>
  </si>
  <si>
    <t>Ending balance, value at Sep. 30, 2016</t>
  </si>
  <si>
    <t>Consolidated Statements of Changes in Stockholders' Equity (Deficit) (Parenthetical)</t>
  </si>
  <si>
    <t>Dec. 31, 2015shares</t>
  </si>
  <si>
    <t>Statement of Stockholders' Equity [Abstract]</t>
  </si>
  <si>
    <t>Shares received from acquisition</t>
  </si>
  <si>
    <t>Condensed Consolidated Statements of Cash Flows (Unaudited) - USD ($)</t>
  </si>
  <si>
    <t>Cash Flows From Operating Activities:</t>
  </si>
  <si>
    <t>Adjustments to reconcile net loss to net cash used in operating activities:</t>
  </si>
  <si>
    <t>Depreciation expense</t>
  </si>
  <si>
    <t>Changes in Operating Assets and Liabilities:</t>
  </si>
  <si>
    <t>Deposit</t>
  </si>
  <si>
    <t>Accrued interest payable - related party</t>
  </si>
  <si>
    <t>Net Cash Used in Operating Activities</t>
  </si>
  <si>
    <t>Cash Flows used in Investing Activities:</t>
  </si>
  <si>
    <t>Purchase of property and equipment</t>
  </si>
  <si>
    <t>Net Cash Used in Investing Activities</t>
  </si>
  <si>
    <t>Cash Flows from Financing Activities:</t>
  </si>
  <si>
    <t>Proceeds from sale of common stock</t>
  </si>
  <si>
    <t>Proceeds from related party borrowing</t>
  </si>
  <si>
    <t>Repayment to related parties</t>
  </si>
  <si>
    <t>Proceeds from shareholders loan</t>
  </si>
  <si>
    <t>Repayment to shareholders</t>
  </si>
  <si>
    <t>Proceeds from issuing stock</t>
  </si>
  <si>
    <t>Net Cash (Used in) Provided by Financing Activities</t>
  </si>
  <si>
    <t>Net Change in Cash and Cash Equivalents</t>
  </si>
  <si>
    <t>Cash and cash equivalents - Beginning of Period</t>
  </si>
  <si>
    <t>Cash and cash equivalents - End of Period</t>
  </si>
  <si>
    <t>Supplemental Disclosures for Statement of Cash Flows:</t>
  </si>
  <si>
    <t>Interest paid</t>
  </si>
  <si>
    <t>Income tax paid</t>
  </si>
  <si>
    <t>1. Organization and Operations</t>
  </si>
  <si>
    <t>Organization, Consolidation and Presentation of Financial Statements [Abstract]</t>
  </si>
  <si>
    <t>Organization and Operations</t>
  </si>
  <si>
    <t>Focus Universal
Inc. (the “Company”) was incorporated under the laws of the State of Nevada on December 4, 2012 (“Inception”).
Focus Universal Inc. offers a full range of web services, including web marketing services, social and viral marketing campaigns,
search engine optimization consulting, custom web design, website usability consulting and web analytics implementation. Change
in Control On December
29, 2014, Xu Tang and Desheng Wang, two non-affiliate persons, acquired 5,970,000 shares of the Company’s Common Stock from
the Company’s shareholders. This represents over 90% of the Company’s outstanding common stock and therefore represents
a change in control of the Company’s ownership. Effective
immediately on December 29, 2014, Ms. Popova resigned as Chief Executive Officer and President of the Company and Ms. Ignatenko
resigned as Treasurer, Secretary, Chief Financial Officer, principal accounting officer, and principal financial officer of the
Company. Upon such resignations, Desheng Wang was appointed as the Chief Executive Officer and Secretary of the Company, Xu Tang
was appointed as the President of the Company, Yan Chen was appointed as the Senior Vice President, and Messrs. Wang, Tang, and
Chen accepted such appointments. On October
21, 2015, Xu Tang entered into a stock purchase agreement whereby he collectively sold 3,260,000 shares of the Company’s
Common Stock to eight persons using private funds to purchase the shares. This represents 49.5% of the Company’s outstanding
common stock and represents a material change in control of the Company’s ownership. Buyers include Shuqin Xu (who now owns
19.7% of the Company), Tianzeng Xu and Youjuan Xiong (who now each own 7.5% of the Company) and five other unrelated persons.
To the Company’s knowledge, there are no arrangements or understandings among members of both the former and new control
groups and their associates with respect to election of directors or other matters. Effective
October 21, 2015, Xu Tang and Yan Chen resigned from their positions as President and Senior Vice President, respectively, of
the Company. There are no disagreements between the Company and Messrs. Tang and Chen. Dr. Edward Lee has been appointed to serve
as President of the Company. Also effective
October 21, 2015, Dr. Jennifer Gu and Dr. Edward Lee were appointed as directors of the Company, and Dr. Gu and Dr. Lee accepted
such appointments. Thereupon, each of Xu Tang and Yan Chen resigned as directors of the Company. Accordingly, the entire Board
of Directors consists of Dr. Desheng Wang, Dr. Jennifer Gu, and Dr. Edward Lee. On December
31, 2015, we filed Articles of Merger with the State of Nevada and filed a Certificate of Merger with the State of California
which were the result of an agreement entered into on December 30, 2015, with a related party, Perfecular Inc., (“Perfecular”)
a California corporation and FCUV Acquisition Corp., a Nevada corporation and a wholly-owned subsidiary of the Company, pursuant
to which we agreed to acquire all of the issued and outstanding of 587,712 shares of Perfecular’s common stock in exchange
for the issuance of 27,994,706 shares of the Company’s common stock to the shareholders of Perfecular Inc. in an exchange
ratio of 47.6333 to one. This represents approximately 80% of the outstanding shares of the Company and represents a material
change in control of the Company’s ownership. Perfecular
Inc. was founded in September 2009 and is headquartered in City of Industry, California, and is engaged in designing certain digital
sensor products and sells a broad selection of horticultural sensors and filters in North America and Europe. Change
in fiscal year On December
11, 2015, the Board of Directors of the Company approved a change in the fiscal year end from a fiscal year end on March 31 to
a calendar year end on December 31 effective immediately. The Company
made the fiscal year change on a prospective basis and did not adjust operating results for prior periods. The change to the Company’s
fiscal year did not impact the Company’s calendar year results for the year ended December 31, 2015. While the change has
had some impact on the prior year comparability of each of the fiscal quarters and annual periods in fiscal years prior to calendar
year 2016, the Company believes this impact is minimal. Change
in fiscal year (continued) The Company
made the fiscal year change on a prospective basis and did not adjust operating results for prior periods. The change to the Company’s
fiscal year did not impact the Company’s calendar year results for the year ended December 31, 2015. While the change has
had some impact on the prior year comparability of each of the fiscal quarters and annual periods in fiscal years prior to calendar
year 2016, the Company believes this impact is minimal. The Company
believes this change provides numerous benefits, including aligning its reporting periods to be more consistent with peer companies.</t>
  </si>
  <si>
    <t xml:space="preserve">Focus Universal
Inc. (the Company) was incorporated under the laws of the State of Nevada on December 4, 2012 (Inception).
Focus Universal Inc. offers a full range of web services, including web marketing services, social and viral marketing campaigns,
search engine optimization consulting, custom web design, website usability consulting and web analytics implementation.
Change
in Control On December
29, 2014, Xu Tang and Desheng Wang, two non-affiliate persons, acquired 5,970,000 shares of the Companys Common Stock from
the Companys shareholders. This represents over 90% of the Companys outstanding common stock and therefore represents
a change in control of the Companys ownership. Effective
immediately on December 29, 2014, Ms. Popova resigned as Chief Executive Officer and President of the Company and Ms. Ignatenko
resigned as Treasurer, Secretary, Chief Financial Officer, principal accounting officer, and principal financial officer of the
Company. Upon such resignations, Desheng Wang was appointed as the Chief Executive Officer and Secretary of the Company, Xu Tang
was appointed as the President of the Company, Yan Chen was appointed as the Senior Vice President, and Messrs. Wang, Tang, and
Chen accepted such appointments. On October
21, 2015, Xu Tang entered into a stock purchase agreement whereby he collectively sold his entire 3,260,000 shares of the Companys
Common Stock to eight persons using private funds to purchase the shares. This represents 49.5% of the Companys outstanding
common stock and represents a material change in control of the Companys ownership. Buyers include Shuqin Xu (who now owns
19.7% of the Company), Tianzeng Xu and Youjuan Xion (who now each own 7.5% of the Company) and five other unrelated persons. To
the Companys knowledge, there are no arrangements or understandings among members of both the former and new control groups
and their associates with respect to election of directors or other matters. Effective
October 21, 2015, Xu Tang and Yan Chen resigned from their positions as President and Senior Vice President, respectively, of
the Company. There are no disagreements between the Company and Messrs. Tang and Chen. Dr. Edward Lee has been appointed to serve
as President of the Company. Also effective
October 21, 2015, Dr. Jennifer Gu and Dr. Edward Lee were appointed as directors of the Company, and Dr. Gu and Dr. Lee accepted
such appointments. Thereupon, each of Xu Tang and Yan Chen resigned as directors of the Company. Accordingly, the entire Board
of Directors consists of Dr. Desheng Wang, Dr. Jennifer Gu, and Dr. Edward Lee. On December
31, 2015, we filed Articles of Merger with the State of Nevada and filed a Certificate of Merger with the State of California
which were the result of an agreement entered into on December 30, 2015, with a related party, Perfecular Inc., (Perfecular)
a California corporation and FCUV Acquisition Corp., a Nevada corporation and a wholly-owned subsidiary of the Company, pursuant
to which we agreed to acquire all of the issued and outstanding 587,712 shares of Perfeculars common stock in exchange
for the issuance of 27,994,706 shares of the Companys common stock to the shareholders of Perfecular Inc. in an exchange
ratio of 47.6333 to one. This represents approximately 80% of the outstanding shares of the Company and represents a material
change in control of the Companys ownership. Perfecular
Inc. was founded in September 2009 and is headquartered in City of Industry, California, and is engaged in designing certain electronic
products and sales of broad selection of garden equipment in North America and Europe. Change
in fiscal year On December
11, 2015, the Board of Directors of the Company approved a change in the fiscal year end from a fiscal year end on March 31 to
a calendar year end on December 31 effective immediately. The Company
expects to make the fiscal year change on a prospective basis and will not adjust operating results for prior periods. The change
to the Companys fiscal year will not impact the Companys calendar year results for the year ended December 31, 2015.
While the change will have some impact on the prior year comparability of each of the fiscal quarters and annual periods in fiscal
years prior to calendar year 2016 in future filings, the Company expects this impact will be minimal. The Company
believes this change will provide numerous benefits, including aligning its reporting periods to be more consistent with peer
companies. </t>
  </si>
  <si>
    <t>2. Summary of Significant Accounting Policies</t>
  </si>
  <si>
    <t>Accounting Policies [Abstract]</t>
  </si>
  <si>
    <t>Summary of Significant Accounting Policies</t>
  </si>
  <si>
    <t>Basis
of Presentation The accompanying
consolidated financial statements include the accounts of Focus Universal Inc. and its wholly-owned subsidiary, Perfecular Inc.
All intercompany balances and transactions have been eliminated upon consolidation. The Company’s consolidated financial
statements have been prepared in accordance with accounting principles generally accepted in the United States of America (“U.S.
GAAP”)., Segment
Reporting The Company
currently has one operating segment. in accordance with ASC No. 280, Segment Reporting (“ASC 280’), the Company considers
operating segments to be components of the Company’s business for which separate financial information is available that
evaluated regularly by the Management in deciding how to allocate resources and in assessing performance. The Management reviews
financial information presented on a consolidated basis for purposes of allocation resources and evaluating financial performance.
Accordingly, the Company has determined that it has a single operating and reportable segment.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consolidated financial statements of the Company for the year ended December
31, 2015 and notes thereto contained in the information as part of the Company’s Transition Report on the Form 10-KT, which
was filed with the Securities and Exchange Commission on March 29, 2016 and amended on June 23, 2016. Cash
and Cash Equivalents The Company
considers all highly liquid investments with a maturity of three months or less to be cash and cash equivalents. At times, such
investments may be in excess of Federal Deposit Insurance Corporation (FDIC) insurance limit.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Inventories Inventories
consist primarily of electronic components, and are valued at the lower of cost or market. Property
and Equipment Property
and equipment are stated at cost. Depreciation is computed using the straight-line method. Estimated useful lives range from three
to seven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Perfecular
reports net revenue for its sales to third parties in accordance to the Financial Accounting Standard Board Accounting Standards
Codification 605-45, because its primary business functions are marketing and sales of Tianjin Guanglee’s, (a related party)
products. Perfecular does not carry any inventory. While Tianjin Guanglee determines the product specifications and the sales
prices, and bears physical loss risks during shipping. Perfecular collects full amount of accounts receivable from customers through
direct wire transfers or letters of credit and remits payments to Tianjin Guanglee for the intercompany invoices with amounts
net of the sales commissions. Commission revenue is recognized when the sales booked by Perfecular is recognized.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September 30, 2016
and December 31, 2015. Advertising
costs Advertising
costs are expensed as incurred. The Company recorded no advertising costs for the nine month periods ended September 30, 2016
and 2015. Research
and development Research
and development costs are expensed as incurred. Research and development costs primarily consist of efforts to refine existing
product models and develop new product model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as of September 30, 2016 and December 31, 2015. 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September 30, 2016 and December 31, 2015. As of September
30, 2016 and December 31, 2015, the Company did not identify any material uncertain tax positions. Net
Income (Loss) Per Common Share Net income
(loss) per common share is computed pursuant to section 260-10-45 of the FASB Accounting Standards Codification.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nine month periods ended September
30, 2016 and 2015.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New Accounting Pronouncements In February
2016, the Financial Accounting Standards Board ("FASB”) issued Accounting Standards Update ("ASU") ASU 2016-02
–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arly adoption is permitted. The Company is evaluating the effect, if any, on its consolidated financial statements. There were
other updates recently issued. The Company does not believe that other than disclosed above, the recently issued, but not yet
adopted, accounting pronouncements will have a material impact on its financial position, results of operations or cash flows. Use
of estimates 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t>
  </si>
  <si>
    <t>Basis
of Presentation The companying
consolidated financial statements include the accounts of Focus Universal Inc. and its wholly-owned subsidiary, Perfecular Inc.
All intercompany balance sheet accounts, including receivable and payable have been eliminated upon consolidation. Due to the
merger occurred on December 31, 2015, there was no business activity at Perfecular since the merger. Therefore, the consolidated
statements of operations and changes in stockholder equity (deficit) only reflect activities at Focus for all periods presented.
The Companys consolidated financial statements have been prepared in accordance with accounting principles generally accepted
in the United States of America (U.S. GAAP). The Company
filed Form 8-K dated December 11, 2015, the Company changed its fiscal year end from March 31 to December 31. As a result, the
Company is reporting a nine-month transition period ended December 31, 2015 in order to change its fiscal year to match the calendar
year. Unaudited results for the nine-month period ended December 31, 2014 has been included for comparative purposes. Cash
and Cash Equivalents The Company
considers all highly liquid investments with a maturity of three months or less to be cash and cash equivalents. At times, such
investments may be in excess of Federal Deposit Insurance Corporation (FDIC) insurance limit.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Inventories Inventories
consist primarily of electronic components, and are valued at the lower of cost or market. Property
and Equipment Property
and equipment are stated at cost. Depreciation is computed using the straight-line method. Estimated useful lives range from three
to seven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Perfecular
reports net revenue for its sales to third parties in accordance to the Financial Accounting Standard Board Accounting Standards
Codification 605-45, because its primary business functions are marketing and sales of Tianjin Guanglees, (a related party)
products. Perfecular does not carry any inventory of the products. While Tianjin Guanglee determines the product specifications
and the sales prices, and bears physical loss risks during shipping. Perfecular collects full amount of accounts receivable from
customers through direct wire transfers or letters of credit and remits payments to Tianjin Guanglee for the intercompany invoices
with amounts net of the sales commissions. Commission revenue is recognized when the sales booked by Perfecular is recognized.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December 31, 2015
and March 31, 2015. Advertising
costs Advertising
costs are expensed as incurred. The Company recorded no advertising costs for the nine month periods ended December 31, 2015 and
2014. Research
and development Research
and development costs are expensed as incurred. Research and development costs primarily consist of efforts to refine existing
product models and develop new product model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as of December 31, 2015 and March 31, 2015. 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December 31, 2015 and March 31, 2015. As of December
31, 2015 and March 31, 2015, the Company did not identify any material uncertain tax positions. As of December 31, 2015, the Companys
returns are subject to examination by federal and state taxing authorities, generally for three years and four years, respectively,
after they are filed. The Companys
practice is to recognize interest and/or penalties related to income tax matters in income tax expense. The Company has not filed
its tax return for fiscal year ended March 31, 2015. Because the Company does not owe any income tax liability for the fiscal
year ended March 31, 2015, the possible penalty for late filing is immaterial to the consolidated financial statements, and the
Company did not accrual for interest or penalties on the Companys balance sheets at December 31, 2015 and March 31, 2015. Perfecular
has not completed a formal Section 382 analysis regarding the limitation of net operating loss carryforwards. As such, Perfeculars
net operating loss carryforwards may be limited if an ownership change occurred. Perfecular plans to perform a formal Section
382 analysis if there is sufficient taxable income in the future years to begin utilizing its net operating loss carryforwards. As of December 31, 2015, the cumulative federal and state net
operating loss carryforwards of approximately $637,000 and $634,000, respectively. As of March 31, 2015, the cumulative federal
and state net operating loss carryforwards of approximately $592,000 and $489,178, respectively. The cumulative operating loss
carryforwards begin to expire in 2034. Net
Income (Loss) Per Common Share Net income
(loss) per common share is computed pursuant to section 260-10-45 of the FASB Accounting Standards Codification.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nine month periods ended December
31, 2015 and 2014.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New
Accounting Pronouncements In November
2015, the Financial Accounting Standards Board ("FASB") issued Accounting Standards Update ("ASU") 2015-17,
Balance Sheet Classification of Deferred Taxes, There were
other updates recently issued. The Company does not believe that other than disclosed above, the recently issued, but not yet
adopted, accounting pronouncements will have a material impact on its financial position, results of operations or cash flows. Use
of estimates 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 Reclassification Certain items
in March 31, 2015 and December 31, 2014 financial statements have been reclassified to comply with the current period presentation.
These reclassifications had no effect on previously reported net loss.</t>
  </si>
  <si>
    <t>3. Property and Equipment</t>
  </si>
  <si>
    <t>Property, Plant and Equipment [Abstract]</t>
  </si>
  <si>
    <t>Property and Equipment</t>
  </si>
  <si>
    <t>At September
30, 2016 and December 31, 2015, property and equipment consisted of the following:
September 30, 2016 December 31, 2015
Furniture and fixture $ 3,908 $ 1,640
Computer equipment 1,029 –
Total 4,936 1,640
Less accumulated depreciation (905 ) (232 )
Property and equipment, net $ 4,032 $ 1,408 Depreciation
expense for the nine months period ended September 30, 2016 and 2015 amounted to $673 and $150, respectively .</t>
  </si>
  <si>
    <t>At December
31, 2015 and March 31, 2015, property and equipment consisted of the following:
December 31, 2015 March 31, 2015
Furniture and fixture $ 1,640 $ 
Less accumulated depreciation (232 ) 
Property and equipment, net $ 1,408 $  Depreciation
expense for the nine months period ended December 31, 2015 and 2014 amounted to $232 and $0, respectively .</t>
  </si>
  <si>
    <t>4. Related Party Transactions</t>
  </si>
  <si>
    <t>Related Party Transactions [Abstract]</t>
  </si>
  <si>
    <t>Related Party Transactions</t>
  </si>
  <si>
    <t>Consulting
services from President, Chief Executive Officer, Secretary and Treasurer and Chief Financial Officer Consulting
services provided by the President and Chief Executive Officer for the nine months ended September 30, 2016 and 2015 amounted
to $90,000 and $0, respectively. Loan
from stockholders From time
to time, Perfecular has borrowed short-term loans from shareholders. At December 31, 2015, Perfecular had short-term loans payable
totaling approximately $19,533. These loans were due upon the demand of the lender and were unsecured with annual interest rate
of 0.55%. In February 2016, the entire balance of the loan was paid off with accrued interest. Loan
from related party From time
to time, Perfecular borrows from a related party entity, Vitashower Corp., which is under common ownership and management. At
December 31, 2015, the outstanding loan and accrued interest payable to Vitashower totaled $63,369. This loan bore an annual interest
rate of 5 percent. This loan was paid off in February 2016. Advances
to related party Perfecular
grants advances to Vitashower Corp., from time to time, and the advances are non-interest bearing. Total advances amounted to
$3,155 and $0 as of September 30, 2016 and December 2015, respectively.</t>
  </si>
  <si>
    <t>Consulting
services from President, Chief Executive Officer, Secretary and Treasurer and Chief Financial Officer Consulting services provided by
the President, Chief Executive Officer, Secretary and Treasurer and Chief Financial Officer for the nine months ended December
31, 2015 and 2014 were as follows:
For the Nine Months
Ended December 31, 2015 For the Nine Months
Ended December 31, 2014
President, Chief Executive Officer $  $ 4,500
Chief Financial Officer, Secretary and
Treasurer  4,500
$  $ 9,000 Effective
as of December 29, 2014, Ms. Popova resigned as Chief Executive Officer and President of the Company and Ms. Ignatenko resigned
as Treasurer, Secretary, Chief Financial Officer, principal accounting officer, and principal financial officer of the Company
following change of control. Advances
to (from) related party Prior to
the merger, the Company granted advances to or from Perfecular Inc. from time to time, and the advances are non-interest bearing.
Total advances from Perfecular amounted to $12,448 as of March 31, 2015. Loan
from stockholders On February
25, 2015, the Company borrowed $100,000 from a stockholder for working capital. The loan bears an interest rate of 5% annually.
The loan was unsecured and was due on demand. The outstanding balance was $100,000 at March 31, 2015, with accrued interest payable
of $479 as of March 31, 2015. This loan was repaid in full including accrued interest of approximately $3,150 in October 2015. From time
to time, Perfecular has borrowed short-term loans from shareholders. At December 31, 2015, Perfecular has short-term loans payable
totaled approximately $19,533. These loans are due upon the demand of the lenders and were unsecured with annual interest rate
of 0.55%. Subsequently to the new fiscal year end at December 31, 2015, the entire balance of these loans was paid off with accrued
interest. Please refer to Note 8 for additional information. Loan
from related party On February
1, 2015, the Company borrowed $20,000 from Perfecular. This loan is a demand loan payable upon the demand of the lender. The interest
rate will accrue at 0.48% per annum and is unsecured. The outstanding balance for this loan was $20,000 at March 31, 2015. This
loan was repaid in full subsequent to March 31, 2015. From time
to time, Perfecular borrows from a related party entity, Vitashower Corp., which is under common ownership and management. At
December 31, 2015, the outstanding loan and accrued interest payable to Vitashower totaled $63,369. This loan also bears an annual
interest rate of 5%. This loan was paid off subsequent to year end.</t>
  </si>
  <si>
    <t>5. Business Concentration and Risks</t>
  </si>
  <si>
    <t>Risks and Uncertainties [Abstract]</t>
  </si>
  <si>
    <t>Business Concentration and Risks</t>
  </si>
  <si>
    <t>Major
customers One customer
accounted for 100% of the total accounts receivable at September 30, 2016. Major
vendors One vendor
accounted for 91% of total accounts payable at September 30, 2016.</t>
  </si>
  <si>
    <t>Major
customers One customer
accounted for 100% of the total accounts receivable at December 31, 2015. Major
vendors One vendor
accounted for 98% of total accounts payable at December 31, 2015.</t>
  </si>
  <si>
    <t>6. Commitments and Contingencies</t>
  </si>
  <si>
    <t>Commitments and Contingencies Disclosure [Abstract]</t>
  </si>
  <si>
    <t>On March
31, 2015, Focus entered into a two-year industrial/commercial multi-tenant lease with P.G.A. Lawson Limited Partnership, whereby
we leased a 9,745 square foot warehouse with a 2,415 square foot office space inside. The lease commenced on April 20, 2015 and
ends on April 30, 2017. We paid $7,699 per month until May 1, 2016 when the rent increased by 3%. We currently pay $7,930 per
month. The warehouse is located at 829 Lawson Street in the City of Industry, California. Rent expense under this lease will be
recognized over the life of the lease term on a straight line basis. Straight-line monthly rent expense over the life of the lease
will be $7,812. During Nine months ended September 30, 2016, the variance between the straight line rent expense and the
rent paid/abated was recorded as deferred rent at September 30, 2016. Focus sub-leases
a portion of the property to Pefecular. The lease is a non-cancelable operating lease with monthly rent of $5,000. The lease commenced
on May 1, 2015 and expires on April 30, 2017. The sublease income for the nine months ended September 30, 2016 amounted to $45,000.
Rental income and expense are eliminated on the accompanying consolidated financial statements. In July 2016,
Focus sub-leased a portion of the property to a third party. The lease is non-cancelable operating lease with monthly rent of
$4,400. The lease commenced on July 7, 2016 and expires on January 7, 2017. Total rent
expense was $62,225 and $32,926 for the nine months ended September 30, 2016 and 2015, respectively. Future minimum lease commitments
are as follows:
September 30, Rent Expense Sublease Net Rent
2017 $ 79,300 $ (26,400 ) $ 52,900
Thereafter – – – On December
29, 2014 Focus entered into a consulting agreement with Morepro Marketing, Inc., which was submitted to the Commission on January
5, 2015. Under the terms of this agreement, we agree to pay Morepro Marketing, Inc. a minimum of $625 per month, plus reimbursement
of any expenses incurred by Morepro Marketing, Inc. There is a ninety-day minimum timeframe for each new client to cancel, after
which either party can terminate after thirty days’ notice. This service was canceled on April 30, 2016.</t>
  </si>
  <si>
    <t>On March
31, 2015, Focus entered into a two-year industrial/commercial multi-tenant lease with P.G.A. Lawson Limited Partnership, whereby
we leased a 9,745 square foot warehouse with a 2,415 square foot office space inside. The lease commenced on April 20, 2015 and
ends on April 30, 2017, and is subject to renewal. We will pay $7,699 per month until May 1, 2016 when the rent increases by 3%
to $7,930 per month. The warehouse is located at 829 Lawson Street in the City of Industry, California. Rent expense under this
lease will be recognized over the life of the lease term on a straight line basis. Straight-line monthly rent expense over the
life of the lease will be $7,812. During nine months ended December 31, 2015, the variance between the straight line rent expense
and the rent paid/abated was recorded as deferred rent at December 31, 2015. Focus sub-leases
a portion of the property to Pefecular. The lease is a non-cancelable operating lease with monthly rent of $5,000. The lease commenced
on May 1, 2015 and expires on April 30, 2017. The sublease income for the nine months ended December 31, 2015 amounted to $40,000.
Rental income and expense are eliminated on the accompanying consolidated financial statements. Total rent
expense was $65,409 and $0 for the nine months ended December 31, 2015 and 2014, respectively. Future minimum lease commitments
are as follows:
December 31, Rent Expense
2016 $ 94,236
2017 $ 31,720
Thereafter  On December
29, 2014 Focus entered into a consulting agreement with Morepro Marketing, Inc., which was submitted to the Commission on January
5, 2015. Under the terms of this agreement, we agree to pay Morepro Marketing, Inc. a minimum of $625 per month, plus reimbursement
of any expenses incurred by Morepro Marketing, Inc. There is a ninety-day minimum timeframe for each new client to cancel, after
which either party can terminate after thirty days notice. We currently pay $625 per month, and will need to give at least
thirty days notice if we choose to cancel their services.</t>
  </si>
  <si>
    <t>7. Stockholders' Equity</t>
  </si>
  <si>
    <t>Equity [Abstract]</t>
  </si>
  <si>
    <t>Stockholders' Deficit</t>
  </si>
  <si>
    <t>Shares
authorized Upon formation
the total number of shares of all classes of stock which the Company is authorized to issue is seventy-five million (75,000,000)
shares of common stock, par value $0.001 per share. Common
stock On September 30, 2013, the Company
sold 4,000,000 shares of its common stock at par to its directors for $4,000 in cash. As
at March 31, 2014, the Company received $3,000 in common stock subscription funds. The Company completed the sale of 2,580,000
shares of common stock at $0.0125 per share for total proceeds of $32,250 during the year ended March 31, 2015. On December
30, 2015, the Company issued 27,994,706 shares of common stock to shareholders of Perfecular Inc. to acquire all of the issued
and outstanding shares of Perfeculars common stock in 47.6333 to one exchange ratio. Three individuals
had entered separate convertible note agreements with Perfecular in June 2015, and three notes amounted to $130,000. Prior to
the merger, all three individuals elected to exercise their rights to convert a total of $57,313 of the combined notes into 16,054
shares of common stock of Perfecular and forgive outstanding $72,687 remaining balance under the terms of the original notes. As of December
31, 2015 and March 31, 2015, the Company had 34,574,706 and 6,580,000 shares of common stock issued and outstanding, respectively. Additional
Paid in Capital On December
29, 2014, pursuant to the terms of the Stock Purchase Agreements, the former officers and stockholders forgave advances of $26,731
and accrued compensation of $15,400, respectively or approximately $42,131 in aggregate. The gains arising on forgiveness of these
liabilities were recorded as contributions to capital and accordingly recognized in additional paid in capital.</t>
  </si>
  <si>
    <t>7. Subsequent Events</t>
  </si>
  <si>
    <t>Subsequent Events [Abstract]</t>
  </si>
  <si>
    <t>Subsequent Events</t>
  </si>
  <si>
    <t>The Company
has evaluated all events that occurred after the consolidated balance sheet date through the date when the consolidated financial
statements were issued to determine if they must be reported. The Management of the Company determined that other than as disclosed
above, there were no reportable subsequent events to be disclosed.</t>
  </si>
  <si>
    <t>On February
29, 2016, the Company repaid $63,369 of loan with any accrued interest back to Vitashower. On February
29, 2016, the Company also repaid $19,533 of loans with any accrued interest back to shareholders. The Company
has evaluated all events that occurred after the consolidated balance sheet date through the date when the consolidated financial
statements were issued to determine if they must be reported. The Management of the Company determined that other than as disclosed
above, there were no reportable subsequent events to be disclosed.</t>
  </si>
  <si>
    <t>8. Condensed Financial Information of Focus</t>
  </si>
  <si>
    <t>Condensed Financial Information of Focus</t>
  </si>
  <si>
    <t xml:space="preserve">The following
table sets forth financial information of Focus Universal only as of September 30, 2016 and December 31, 2015, and for three and
nine months ended September 30, 2016 and 2015. FOCUS UNIVERSAL
INC. BALANCE
SHEET
September 30, 2016 December 31, 2015
(Unaudited) (Audited)
ASSETS
Current Assets :
Cash and cash
equivalents $ 17,942 $ 5,681
Prepaid expenses 9,896 14,961
Total Current Assets 27,838 20,642
Property and equipment, net 1,162 1,408
Other Assets:
Investment in Perfecular
Inc. 469,485 669,433
Deposits 24,726 24,726
Total Assets $ 523,211 716,209
LIABILITIES AND
STOCKHOLDERS' EQUITY
Current Liabilities:
Accounts payable and accrued
liabilities $ 21,861 5,745
Due to Perfecular Inc. 273,663 177,749
Income taxes payable 800 800
Other current liabilities 4,400 –
Total
Current Liabilities 300,724 184,294
Noncurrent Liabilities:
Deferred rent 819 911
Total Liabilities 301,543 185,205
Commitments and Contingencies
Stockholders' Equity:
Common stock, par value
$0.001 per share 75,000,000 shares authorized; 34,574,706 and shares issued and outstanding as of September 30, 2016
and December 31, 2015 34,575 34,575
Additional paid-in capital 713,239 713,239
Accumulated deficit (526,146 ) (216,810 )
Total
stockholders' equity 221,668 531,004
Total Liabilities and Stockholders' Equity $ 523,211 $ 716,209 FOCUS
UNIVERSAL INC. STATEMENTS
OF OPERATIONS (UNAUDITED)
Three Months Three Months Nine Months Nine Months
Ended Ended Ended Ended
September 30, September 30, September 30, September 30,
2016 2015 2016 2015
Revenue $ – $ 9,630 $ 1,780 $ 11,638
Cost of Revenue – 2,025 2,700 5,750
Gross Loss – 7,605 (920 ) 5,888
Operation Expenses:
General and administrative 6,461 16,050 39,455 43,775
Professional fees 18,896 28,370 72,726 69,203
Total Operating Expenses 25,357 44,420 112,181 112,978
Loss from Operations (25,357 ) (36,815 ) (113,101 ) (107,090 )
Other Income (Expense):
Loss from investment in
Perfecular Inc. (78,562 ) – (199,948 ) –
Other income 4,763 – 4,763 10,000
Other expense – (1,878 ) (250 ) (3,351 )
Total Other Income (Expense) (73,799 ) 1,878 (195,435 ) 6,649
Loss before income taxes (99,156 ) (38,693 ) (308,536 ) (100,441 )
Income tax provision 800 800 800 800
Net Loss $ (99,956 ) $ (39,493 ) $ (309,336 ) $ (101,241 ) </t>
  </si>
  <si>
    <t>9. Pro Forma Consolidated Statements of Operations</t>
  </si>
  <si>
    <t>Business Combinations [Abstract]</t>
  </si>
  <si>
    <t>Pro Forma Consolidated Statements of Operations</t>
  </si>
  <si>
    <t>The Basis
of the following unaudited pro forma consolidated statements of operations of the Company is as if the acquisition of Perfecular
by Focus had occurred on January 1, 2015. The pro forma consolidated statements of operations were derived from Focus and Perfecular’s
the statements of operations for the three and nine months ended September 30, 2016. The pro forma
consolidated statements of operations do not necessarily reflect what the consolidated company’s financial condition or
results of operations would have been had the acquisition occurred on the dates indicated. They also may not be useful in predicting
the future financial condition and results of operations of the consolidated company. The actual financial position and results
of operations may differ significantly from the pro forma amounts reflected herein due to a variety of factors. FOCUS
UNIVERSAL INC. UNAUDITED
PRO FORMA CONSOLIDATING STATEMENTS OF OPERATIONS FOR
THREE MONTHS ENDED SEPTEMBER 30, 2015
FOCUS UNIVERSAL INC. PERFECULAR INC. PRO FORMA
HISTORICAL HISTORICAL ADJUSTMENTS TOTALS
Revenue $ 9,630 $ 138,973 $ – $ 148,603
Cost of Revenue 2,025 64,027 – 66,052
Gross Profit (Loss) 7,605 74,946 – 82,551
Operation Expenses:
Compensation - officers – – 30,000 30,000
General and administrative 16,050 46,736 – 62,786
Professional fees 28,370 1,530 – 29,900
Research and development – 74,023 (30,000 ) 44,023
Total Operating Expenses 44,420 122,289 – 166,709
Loss from Operations (36,815 ) (47,343 ) – (84,158 )
Other Income (Expense):
Interest income, net (1,878 ) (622 ) – (2,500 )
Total Other (Expense) Income (1,878 ) (622 ) – (2,500 )
Loss before income taxes (38,693 ) (47,965 ) – (86,658 )
Income tax provision 800 – – 800
Net Loss $ (39,493 ) $ (47,965 ) $ – $ (87,458 ) FOCUS
UNIVERSAL INC. UNAUDITED
PRO FORMA CONSOLIDATING STATEMENTS OF OPERATIONS FOR
NINE MONTHS ENDED SEPTEMBER 30, 2015
FOCUS UNIVERSAL INC. PERFECULAR INC. PRO FORMA
HISTORICAL HISTORICAL ADJUSTMENTS TOTALS
Revenue $ 11,638 296,964 – 308,602
Cost of Revenue 5,750 93,781 – 99,531
Gross Profit (Loss) 5,888 203,183 – 209,071
Operation Expenses:
Compensation - officers – – 75,250 75,250
General and administrative 43,775 128,877 (10,000 ) 162,652
Professional fees 69,203 14,085 – 83,288
Research and development – 307,872 (75,250 ) 232,622
Total Operating Expenses 112,978 450,834 (10,000 ) 553,812
Loss from Operations (107,090 ) (247,651 ) 10,000 (344,741 )
Other Income (Expense):
Interest expense, net (3,351 ) (9,202 ) – (12,553 )
Other income 10,000 – (10,000 ) –
Other expense – – – –
Total Other (Expense) Income 6,649 (9,202 ) (10,000 ) (12,553 )
Loss before income taxes (100,441 ) (256,853 ) – (357,294 )
Income tax provision 800 – – 800
Net Loss $ (101,241 ) (256,853 ) – (358,094 )</t>
  </si>
  <si>
    <t>2. Summary of Significant Accounting Policies (Policies)</t>
  </si>
  <si>
    <t>Basis of Presentation</t>
  </si>
  <si>
    <t>Basis
of Presentation The accompanying
consolidated financial statements include the accounts of Focus Universal Inc. and its wholly-owned subsidiary, Perfecular Inc.
All intercompany balances and transactions have been eliminated upon consolidation. The Company’s consolidated financial
statements have been prepared in accordance with accounting principles generally accepted in the United States of America (“U.S.
GAAP”).</t>
  </si>
  <si>
    <t>Basis
of Presentation The companying
consolidated financial statements include the accounts of Focus Universal Inc. and its wholly-owned subsidiary, Perfecular Inc.
All intercompany balance sheet accounts, including receivable and payable have been eliminated upon consolidation. Due to the
merger occurred on December 31, 2015, there was no business activity at Perfecular since the merger. Therefore, the consolidated
statements of operations and changes in stockholder equity (deficit) only reflect activities at Focus for all periods presented.
The Companys consolidated financial statements have been prepared in accordance with accounting principles generally accepted
in the United States of America (U.S. GAAP). The Company
filed Form 8-K dated December 11, 2015, the Company changed its fiscal year end from March 31 to December 31. As a result, the
Company is reporting a nine-month transition period ended December 31, 2015 in order to change its fiscal year to match the calendar
year. Unaudited results for the nine-month period ended December 31, 2014 has been included for comparative purposes.</t>
  </si>
  <si>
    <t>Segment Reporting</t>
  </si>
  <si>
    <t>Segment
Reporting The Company
currently has one operating segment. in accordance with ASC No. 280, Segment Reporting (“ASC 280’), the Company considers
operating segments to be components of the Company’s business for which separate financial information is available that
evaluated regularly by the Management in deciding how to allocate resources and in assessing performance. The Management reviews
financial information presented on a consolidated basis for purposes of allocation resources and evaluating financial performance.
Accordingly, the Company has determined that it has a single operating and reportable segment.</t>
  </si>
  <si>
    <t>Unaudited Interim Financial Information</t>
  </si>
  <si>
    <t>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consolidated financial statements of the Company for the year ended December
31, 2015 and notes thereto contained in the information as part of the Company’s Transition Report on the Form 10-KT, which
was filed with the Securities and Exchange Commission on March 29, 2016 and amended on June 23, 2016.</t>
  </si>
  <si>
    <t>Cash and Cash Equivalents</t>
  </si>
  <si>
    <t>Cash
and Cash Equivalents The Company
considers all highly liquid investments with a maturity of three months or less to be cash and cash equivalents. At times, such
investments may be in excess of Federal Deposit Insurance Corporation (FDIC) insurance limit.</t>
  </si>
  <si>
    <t>Concentrations of Credit Risk</t>
  </si>
  <si>
    <t>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t>
  </si>
  <si>
    <t>Fair Value of Financial Instruments</t>
  </si>
  <si>
    <t>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Inventories Inventories
consist primarily of electronic components, and are valued at the lower of cost or market.</t>
  </si>
  <si>
    <t>Property
and Equipment Property
and equipment are stated at cost. Depreciation is computed using the straight-line method. Estimated useful lives range from three
to seven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Perfecular
reports net revenue for its sales to third parties in accordance to the Financial Accounting Standard Board Accounting Standards
Codification 605-45, because its primary business functions are marketing and sales of Tianjin Guanglee’s, (a related party)
products. Perfecular does not carry any inventory. While Tianjin Guanglee determines the product specifications and the sales
prices, and bears physical loss risks during shipping. Perfecular collects full amount of accounts receivable from customers through
direct wire transfers or letters of credit and remits payments to Tianjin Guanglee for the intercompany invoices with amounts
net of the sales commissions. Commission revenue is recognized when the sales booked by Perfecular is recognized.</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Perfecular
reports net revenue for its sales to third parties in accordance to the Financial Accounting Standard Board Accounting Standards
Codification 605-45, because its primary business functions are marketing and sales of Tianjin Guanglees, (a related party)
products. Perfecular does not carry any inventory of the products. While Tianjin Guanglee determines the product specifications
and the sales prices, and bears physical loss risks during shipping. Perfecular collects full amount of accounts receivable from
customers through direct wire transfers or letters of credit and remits payments to Tianjin Guanglee for the intercompany invoices
with amounts net of the sales commissions. Commission revenue is recognized when the sales booked by Perfecular is recognized.</t>
  </si>
  <si>
    <t>Allowance for doubtful accounts</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September 30, 2016
and December 31, 2015.</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December 31, 2015
and March 31, 2015.</t>
  </si>
  <si>
    <t>Advertising costs</t>
  </si>
  <si>
    <t>Advertising
costs Advertising
costs are expensed as incurred. The Company recorded no advertising costs for the nine month periods ended September 30, 2016
and 2015.</t>
  </si>
  <si>
    <t>Advertising
costs Advertising
costs are expensed as incurred. The Company recorded no advertising costs for the nine month periods ended December 31, 2015 and
2014.</t>
  </si>
  <si>
    <t>Research
and development Research
and development costs are expensed as incurred. Research and development costs primarily consist of efforts to refine existing
product models and develop new product model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as of September 30, 2016 and December 31, 2015.</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as of December 31, 2015 and March 31, 2015.</t>
  </si>
  <si>
    <t>Income Tax Provision</t>
  </si>
  <si>
    <t>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September 30, 2016 and December 31, 2015. As of September
30, 2016 and December 31, 2015, the Company did not identify any material uncertain tax positions.</t>
  </si>
  <si>
    <t>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December 31, 2015 and March 31, 2015. As of December
31, 2015 and March 31, 2015, the Company did not identify any material uncertain tax positions. As of December 31, 2015, the Companys
returns are subject to examination by federal and state taxing authorities, generally for three years and four years, respectively,
after they are filed. The Companys
practice is to recognize interest and/or penalties related to income tax matters in income tax expense. The Company has not filed
its tax return for fiscal year ended March 31, 2015. Because the Company does not owe any income tax liability for the fiscal
year ended March 31, 2015, the possible penalty for late filing is immaterial to the consolidated financial statements, and the
Company did not accrual for interest or penalties on the Companys balance sheets at December 31, 2015 and March 31, 2015. Perfecular
has not completed a formal Section 382 analysis regarding the limitation of net operating loss carryforwards. As such, Perfeculars
net operating loss carryforwards may be limited if an ownership change occurred. Perfecular plans to perform a formal Section
382 analysis if there is sufficient taxable income in the future years to begin utilizing its net operating loss carryforwards. As of December 31, 2015, the cumulative federal and state net
operating loss carryforwards of approximately $637,000 and $634,000, respectively. As of March 31, 2015, the cumulative federal
and state net operating loss carryforwards of approximately $592,000 and $489,178, respectively. The cumulative operating loss
carryforwards begin to expire in 2034.</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nine month periods ended September
30, 2016 and 2015.</t>
  </si>
  <si>
    <t>Net
Income (Loss) Per Common Share Net income
(loss) per common share is computed pursuant to section 260-10-45 of the FASB Accounting Standards Codification.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nine month periods ended December
31, 2015 and 2014.</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ew Accounting Pronouncements</t>
  </si>
  <si>
    <t>New Accounting Pronouncements In February
2016, the Financial Accounting Standards Board ("FASB”) issued Accounting Standards Update ("ASU") ASU 2016-02
–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arly adoption is permitted. The Company is evaluating the effect, if any, on its consolidated financial statements. There were
other updates recently issued. The Company does not believe that other than disclosed above, the recently issued, but not yet
adopted, accounting pronouncements will have a material impact on its financial position, results of operations or cash flows.</t>
  </si>
  <si>
    <t>New
Accounting Pronouncements In November
2015, the Financial Accounting Standards Board ("FASB") issued Accounting Standards Update ("ASU") 2015-17,
Balance Sheet Classification of Deferred Taxes, There were
other updates recently issued. The Company does not believe that other than disclosed above, the recently issued, but not yet
adopted, accounting pronouncements will have a material impact on its financial position, results of operations or cash flows.</t>
  </si>
  <si>
    <t>Use of estimates</t>
  </si>
  <si>
    <t>Use
of estimates 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t>
  </si>
  <si>
    <t>Use
of estimates 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t>
  </si>
  <si>
    <t>Reclassification</t>
  </si>
  <si>
    <t>Reclassification Certain items
in March 31, 2015 and December 31, 2014 financial statements have been reclassified to comply with the current period presentation.
These reclassifications had no effect on previously reported net loss.</t>
  </si>
  <si>
    <t>3. Property and Equipment (Tables)</t>
  </si>
  <si>
    <t>Schedule of property and equipment</t>
  </si>
  <si>
    <t xml:space="preserve">At September
30, 2016 and December 31, 2015, property and equipment consisted of the following:
September 30, 2016 December 31, 2015
Furniture and fixture $ 3,908 $ 1,640
Computer equipment 1,029 –
Total 4,936 1,640
Less accumulated depreciation (905 ) (232 )
Property and equipment, net $ 4,032 $ 1,408 </t>
  </si>
  <si>
    <t xml:space="preserve">December 31, 2015 March 31, 2015
Furniture and fixture $ 1,640 $ 
Less accumulated depreciation (232 ) 
Property and equipment, net $ 1,408 $  </t>
  </si>
  <si>
    <t>5. Related Party Transactions (Tables)</t>
  </si>
  <si>
    <t>Related party transaction table</t>
  </si>
  <si>
    <t xml:space="preserve">For the Nine Months
Ended December 31, 2015 For the Nine Months
Ended December 31, 2014
President, Chief Executive Officer $  $ 4,500
Chief Financial Officer, Secretary and
Treasurer  4,500
$  $ 9,000 </t>
  </si>
  <si>
    <t>6. Commitments and Contingencies (Tables)</t>
  </si>
  <si>
    <t>Future minimum lease commitments</t>
  </si>
  <si>
    <t xml:space="preserve">September 30, Rent Expense Sublease Net Rent
2017 $ 79,300 $ (26,400 ) $ 52,900
Thereafter – – – </t>
  </si>
  <si>
    <t xml:space="preserve">December 31, Rent Expense
2016 $ 94,236
2017 $ 31,720
Thereafter  </t>
  </si>
  <si>
    <t>8. Condensed Financial Information of Focus (Tables)</t>
  </si>
  <si>
    <t>Focus Universal, Inc. Condensed Balance Sheet</t>
  </si>
  <si>
    <t xml:space="preserve">FOCUS UNIVERSAL
INC. BALANCE
SHEET
September 30, 2016 December 31, 2015
(Unaudited) (Audited)
ASSETS
Current Assets :
Cash and cash
equivalents $ 17,942 $ 5,681
Prepaid expenses 9,896 14,961
Total Current Assets 27,838 20,642
Property and equipment, net 1,162 1,408
Other Assets:
Investment in Perfecular
Inc. 469,485 669,433
Deposits 24,726 24,726
Total Assets $ 523,211 716,209
LIABILITIES AND
STOCKHOLDERS' EQUITY
Current Liabilities:
Accounts payable and accrued
liabilities $ 21,861 5,745
Due to Perfecular Inc. 273,663 177,749
Income taxes payable 800 800
Other current liabilities 4,400 –
Total
Current Liabilities 300,724 184,294
Noncurrent Liabilities:
Deferred rent 819 911
Total Liabilities 301,543 185,205
Commitments and Contingencies
Stockholders' Equity:
Common stock, par value
$0.001 per share 75,000,000 shares authorized; 34,574,706 and shares issued and outstanding as of September 30, 2016
and December 31, 2015 34,575 34,575
Additional paid-in capital 713,239 713,239
Accumulated deficit (526,146 ) (216,810 )
Total
stockholders' equity 221,668 531,004
Total Liabilities and Stockholders' Equity $ 523,211 $ 716,209 </t>
  </si>
  <si>
    <t>Focus Universal, Inc. Condensed Statement of Operations</t>
  </si>
  <si>
    <t xml:space="preserve">FOCUS
UNIVERSAL INC. STATEMENTS
OF OPERATIONS (UNAUDITED)
Three Months Three Months Nine Months Nine Months
Ended Ended Ended Ended
September 30, September 30, September 30, September 30,
2016 2015 2016 2015
Revenue $ – $ 9,630 $ 1,780 $ 11,638
Cost of Revenue – 2,025 2,700 5,750
Gross Loss – 7,605 (920 ) 5,888
Operation Expenses:
General and administrative 6,461 16,050 39,455 43,775
Professional fees 18,896 28,370 72,726 69,203
Total Operating Expenses 25,357 44,420 112,181 112,978
Loss from Operations (25,357 ) (36,815 ) (113,101 ) (107,090 )
Other Income (Expense):
Loss from investment in
Perfecular Inc. (78,562 ) – (199,948 ) –
Other income 4,763 – 4,763 10,000
Other expense – (1,878 ) (250 ) (3,351 )
Total Other Income (Expense) (73,799 ) 1,878 (195,435 ) 6,649
Loss before income taxes (99,156 ) (38,693 ) (308,536 ) (100,441 )
Income tax provision 800 800 800 800
Net Loss $ (99,956 ) $ (39,493 ) $ (309,336 ) $ (101,241 ) </t>
  </si>
  <si>
    <t>9. Pro Forma Consolidated Statements of Operations (Tables)</t>
  </si>
  <si>
    <t>FOCUS
UNIVERSAL INC. UNAUDITED
PRO FORMA CONSOLIDATING STATEMENTS OF OPERATIONS FOR
THREE MONTHS ENDED SEPTEMBER 30, 2015
FOCUS UNIVERSAL INC. PERFECULAR INC. PRO FORMA
HISTORICAL HISTORICAL ADJUSTMENTS TOTALS
Revenue $ 9,630 $ 138,973 $ – $ 148,603
Cost of Revenue 2,025 64,027 – 66,052
Gross Profit (Loss) 7,605 74,946 – 82,551
Operation Expenses:
Compensation - officers – – 30,000 30,000
General and administrative 16,050 46,736 – 62,786
Professional fees 28,370 1,530 – 29,900
Research and development – 74,023 (30,000 ) 44,023
Total Operating Expenses 44,420 122,289 – 166,709
Loss from Operations (36,815 ) (47,343 ) – (84,158 )
Other Income (Expense):
Interest income, net (1,878 ) (622 ) – (2,500 )
Total Other (Expense) Income (1,878 ) (622 ) – (2,500 )
Loss before income taxes (38,693 ) (47,965 ) – (86,658 )
Income tax provision 800 – – 800
Net Loss $ (39,493 ) $ (47,965 ) $ – $ (87,458 ) FOCUS
UNIVERSAL INC. UNAUDITED
PRO FORMA CONSOLIDATING STATEMENTS OF OPERATIONS FOR
NINE MONTHS ENDED SEPTEMBER 30, 2015
FOCUS UNIVERSAL INC. PERFECULAR INC. PRO FORMA
HISTORICAL HISTORICAL ADJUSTMENTS TOTALS
Revenue $ 11,638 296,964 – 308,602
Cost of Revenue 5,750 93,781 – 99,531
Gross Profit (Loss) 5,888 203,183 – 209,071
Operation Expenses:
Compensation - officers – – 75,250 75,250
General and administrative 43,775 128,877 (10,000 ) 162,652
Professional fees 69,203 14,085 – 83,288
Research and development – 307,872 (75,250 ) 232,622
Total Operating Expenses 112,978 450,834 (10,000 ) 553,812
Loss from Operations (107,090 ) (247,651 ) 10,000 (344,741 )
Other Income (Expense):
Interest expense, net (3,351 ) (9,202 ) – (12,553 )
Other income 10,000 – (10,000 ) –
Other expense – – – –
Total Other (Expense) Income 6,649 (9,202 ) (10,000 ) (12,553 )
Loss before income taxes (100,441 ) (256,853 ) – (357,294 )
Income tax provision 800 – – 800
Net Loss $ (101,241 ) (256,853 ) – (358,094 )</t>
  </si>
  <si>
    <t>2. Summary of Significant Accounting Policies (Details Narrative) - USD ($)</t>
  </si>
  <si>
    <t>Allowance for doutful accounts</t>
  </si>
  <si>
    <t>Stock based compensation</t>
  </si>
  <si>
    <t>Deferred tax assets or liabilities</t>
  </si>
  <si>
    <t>Uncertain tax positions</t>
  </si>
  <si>
    <t>Potentially dilutive securities</t>
  </si>
  <si>
    <t>3. Property and Equipment (Details) - USD ($)</t>
  </si>
  <si>
    <t>Furniture and fixtures</t>
  </si>
  <si>
    <t>Computer equipment</t>
  </si>
  <si>
    <t>Property and equipment, gross</t>
  </si>
  <si>
    <t>Less accumulated depreciation</t>
  </si>
  <si>
    <t>3. Property and Equipment (Details Narrative) - USD ($)</t>
  </si>
  <si>
    <t>4. Related Party Transactions (Details Narrative) - USD ($)</t>
  </si>
  <si>
    <t>Consulting services</t>
  </si>
  <si>
    <t>Loan from stockholders</t>
  </si>
  <si>
    <t>Loans from related parties</t>
  </si>
  <si>
    <t>Repay related party debt</t>
  </si>
  <si>
    <t>Vitashower [Member]</t>
  </si>
  <si>
    <t>Advances to related parties</t>
  </si>
  <si>
    <t>Perfecular [Member] | Stockholder [Member]</t>
  </si>
  <si>
    <t>5. Business Concentrations and Risk (Details Narrative)</t>
  </si>
  <si>
    <t>Accounts Receivable [Member]</t>
  </si>
  <si>
    <t>Concentration risk percentage</t>
  </si>
  <si>
    <t>100.00%</t>
  </si>
  <si>
    <t>Accounts Payable [Member]</t>
  </si>
  <si>
    <t>91.00%</t>
  </si>
  <si>
    <t>6. Commitments and Contingencies (Details)</t>
  </si>
  <si>
    <t>Sep. 30, 2016USD ($)</t>
  </si>
  <si>
    <t>Lease commitment 2017</t>
  </si>
  <si>
    <t>Lease commitment thereafter</t>
  </si>
  <si>
    <t>Sublease income</t>
  </si>
  <si>
    <t>Net rent expense</t>
  </si>
  <si>
    <t>6. Commitments and Contingencies (Details Narrative) - USD ($)</t>
  </si>
  <si>
    <t>Rent expense</t>
  </si>
  <si>
    <t>8. Condensed Financial Information of Focus (Details - Balance Sheet) - USD ($)</t>
  </si>
  <si>
    <t>Mar. 31, 2014</t>
  </si>
  <si>
    <t>Investment in Perfecular Inc.</t>
  </si>
  <si>
    <t>Due to Perfecular Inc.</t>
  </si>
  <si>
    <t>Total Liabilities and Stockholder's Equity:</t>
  </si>
  <si>
    <t>Focus Universal, Inc. [Member]</t>
  </si>
  <si>
    <t>8. Condensed Financial Information of Focus (Details - Income Statement) - USD ($)</t>
  </si>
  <si>
    <t>Gross loss</t>
  </si>
  <si>
    <t>Total operating expenses</t>
  </si>
  <si>
    <t>Loss from investment in Perfecular Inc.</t>
  </si>
  <si>
    <t>Total other income (expense)</t>
  </si>
  <si>
    <t>9. Pro Forma Consolidated Statements of Operations (Details) - USD ($)</t>
  </si>
  <si>
    <t>Research &amp; development</t>
  </si>
  <si>
    <t>Total other (expense) income</t>
  </si>
  <si>
    <t>Focus Universal, Inc. Historical [Member]</t>
  </si>
  <si>
    <t>Perfecular, Inc. Historical [Member]</t>
  </si>
  <si>
    <t>Pro Forma Adjustment [Member]</t>
  </si>
  <si>
    <t>Pro Forma Consolidated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574706</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6</v>
      </c>
      <c r="B1" s="2" t="s">
        <v>1</v>
      </c>
    </row>
    <row r="2" spans="1:3">
      <c r="B2" s="2" t="s">
        <v>2</v>
      </c>
      <c r="C2" s="2" t="s">
        <v>28</v>
      </c>
    </row>
    <row r="3" spans="1:3">
      <c r="A3" s="3" t="s">
        <v>157</v>
      </c>
    </row>
    <row r="4" spans="1:3">
      <c r="A4" s="4" t="s">
        <v>158</v>
      </c>
      <c r="B4" s="4" t="s">
        <v>159</v>
      </c>
      <c r="C4" s="4" t="s">
        <v>16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61</v>
      </c>
      <c r="B1" s="2" t="s">
        <v>1</v>
      </c>
    </row>
    <row r="2" spans="1:3">
      <c r="B2" s="2" t="s">
        <v>2</v>
      </c>
      <c r="C2" s="2" t="s">
        <v>28</v>
      </c>
    </row>
    <row r="3" spans="1:3">
      <c r="A3" s="3" t="s">
        <v>162</v>
      </c>
    </row>
    <row r="4" spans="1:3">
      <c r="A4" s="4" t="s">
        <v>163</v>
      </c>
      <c r="B4" s="4" t="s">
        <v>164</v>
      </c>
      <c r="C4" s="4" t="s">
        <v>16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6</v>
      </c>
      <c r="B1" s="2" t="s">
        <v>1</v>
      </c>
    </row>
    <row r="2" spans="1:3">
      <c r="B2" s="2" t="s">
        <v>2</v>
      </c>
      <c r="C2" s="2" t="s">
        <v>28</v>
      </c>
    </row>
    <row r="3" spans="1:3">
      <c r="A3" s="3" t="s">
        <v>167</v>
      </c>
    </row>
    <row r="4" spans="1:3">
      <c r="A4" s="4" t="s">
        <v>168</v>
      </c>
      <c r="B4" s="4" t="s">
        <v>169</v>
      </c>
      <c r="C4" s="4" t="s">
        <v>17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1</v>
      </c>
      <c r="B1" s="2" t="s">
        <v>1</v>
      </c>
    </row>
    <row r="2" spans="1:3">
      <c r="B2" s="2" t="s">
        <v>2</v>
      </c>
      <c r="C2" s="2" t="s">
        <v>28</v>
      </c>
    </row>
    <row r="3" spans="1:3">
      <c r="A3" s="3" t="s">
        <v>172</v>
      </c>
    </row>
    <row r="4" spans="1:3">
      <c r="A4" s="4" t="s">
        <v>53</v>
      </c>
      <c r="B4" s="4" t="s">
        <v>173</v>
      </c>
      <c r="C4" s="4" t="s">
        <v>17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8</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79</v>
      </c>
      <c r="B1" s="2" t="s">
        <v>1</v>
      </c>
    </row>
    <row r="2" spans="1:3">
      <c r="B2" s="2" t="s">
        <v>2</v>
      </c>
      <c r="C2" s="2" t="s">
        <v>28</v>
      </c>
    </row>
    <row r="3" spans="1:3">
      <c r="A3" s="3" t="s">
        <v>180</v>
      </c>
    </row>
    <row r="4" spans="1:3">
      <c r="A4" s="4" t="s">
        <v>181</v>
      </c>
      <c r="B4" s="4" t="s">
        <v>182</v>
      </c>
      <c r="C4" s="4" t="s">
        <v>18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91</v>
      </c>
      <c r="B1" s="2" t="s">
        <v>1</v>
      </c>
    </row>
    <row r="2" spans="1:3">
      <c r="B2" s="2" t="s">
        <v>2</v>
      </c>
      <c r="C2" s="2" t="s">
        <v>28</v>
      </c>
    </row>
    <row r="3" spans="1:3">
      <c r="A3" s="3" t="s">
        <v>152</v>
      </c>
    </row>
    <row r="4" spans="1:3">
      <c r="A4" s="4" t="s">
        <v>192</v>
      </c>
      <c r="B4" s="4" t="s">
        <v>193</v>
      </c>
      <c r="C4" s="4" t="s">
        <v>194</v>
      </c>
    </row>
    <row r="5" spans="1:3">
      <c r="A5" s="4" t="s">
        <v>195</v>
      </c>
      <c r="B5" s="4" t="s">
        <v>196</v>
      </c>
    </row>
    <row r="6" spans="1:3">
      <c r="A6" s="4" t="s">
        <v>197</v>
      </c>
      <c r="B6" s="4" t="s">
        <v>198</v>
      </c>
    </row>
    <row r="7" spans="1:3">
      <c r="A7" s="4" t="s">
        <v>199</v>
      </c>
      <c r="B7" s="4" t="s">
        <v>200</v>
      </c>
      <c r="C7" s="4" t="s">
        <v>200</v>
      </c>
    </row>
    <row r="8" spans="1:3">
      <c r="A8" s="4" t="s">
        <v>201</v>
      </c>
      <c r="B8" s="4" t="s">
        <v>202</v>
      </c>
      <c r="C8" s="4" t="s">
        <v>202</v>
      </c>
    </row>
    <row r="9" spans="1:3">
      <c r="A9" s="4" t="s">
        <v>203</v>
      </c>
      <c r="B9" s="4" t="s">
        <v>204</v>
      </c>
      <c r="C9" s="4" t="s">
        <v>205</v>
      </c>
    </row>
    <row r="10" spans="1:3">
      <c r="A10" s="4" t="s">
        <v>33</v>
      </c>
      <c r="B10" s="4" t="s">
        <v>206</v>
      </c>
      <c r="C10" s="4" t="s">
        <v>206</v>
      </c>
    </row>
    <row r="11" spans="1:3">
      <c r="A11" s="4" t="s">
        <v>158</v>
      </c>
      <c r="B11" s="4" t="s">
        <v>207</v>
      </c>
      <c r="C11" s="4" t="s">
        <v>207</v>
      </c>
    </row>
    <row r="12" spans="1:3">
      <c r="A12" s="4" t="s">
        <v>208</v>
      </c>
      <c r="B12" s="4" t="s">
        <v>209</v>
      </c>
      <c r="C12" s="4" t="s">
        <v>210</v>
      </c>
    </row>
    <row r="13" spans="1:3">
      <c r="A13" s="4" t="s">
        <v>211</v>
      </c>
      <c r="B13" s="4" t="s">
        <v>212</v>
      </c>
      <c r="C13" s="4" t="s">
        <v>213</v>
      </c>
    </row>
    <row r="14" spans="1:3">
      <c r="A14" s="4" t="s">
        <v>214</v>
      </c>
      <c r="B14" s="4" t="s">
        <v>215</v>
      </c>
      <c r="C14" s="4" t="s">
        <v>216</v>
      </c>
    </row>
    <row r="15" spans="1:3">
      <c r="A15" s="4" t="s">
        <v>81</v>
      </c>
      <c r="B15" s="4" t="s">
        <v>217</v>
      </c>
      <c r="C15" s="4" t="s">
        <v>217</v>
      </c>
    </row>
    <row r="16" spans="1:3">
      <c r="A16" s="4" t="s">
        <v>218</v>
      </c>
      <c r="B16" s="4" t="s">
        <v>219</v>
      </c>
      <c r="C16" s="4" t="s">
        <v>220</v>
      </c>
    </row>
    <row r="17" spans="1:3">
      <c r="A17" s="4" t="s">
        <v>53</v>
      </c>
      <c r="B17" s="4" t="s">
        <v>221</v>
      </c>
      <c r="C17" s="4" t="s">
        <v>222</v>
      </c>
    </row>
    <row r="18" spans="1:3">
      <c r="A18" s="4" t="s">
        <v>223</v>
      </c>
      <c r="B18" s="4" t="s">
        <v>224</v>
      </c>
      <c r="C18" s="4" t="s">
        <v>225</v>
      </c>
    </row>
    <row r="19" spans="1:3">
      <c r="A19" s="4" t="s">
        <v>226</v>
      </c>
      <c r="B19" s="4" t="s">
        <v>227</v>
      </c>
      <c r="C19" s="4" t="s">
        <v>228</v>
      </c>
    </row>
    <row r="20" spans="1:3">
      <c r="A20" s="4" t="s">
        <v>229</v>
      </c>
      <c r="B20" s="4" t="s">
        <v>230</v>
      </c>
      <c r="C20" s="4" t="s">
        <v>231</v>
      </c>
    </row>
    <row r="21" spans="1:3">
      <c r="A21" s="4" t="s">
        <v>232</v>
      </c>
      <c r="B21" s="4" t="s">
        <v>233</v>
      </c>
      <c r="C21" s="4" t="s">
        <v>234</v>
      </c>
    </row>
    <row r="22" spans="1:3">
      <c r="A22" s="4" t="s">
        <v>181</v>
      </c>
      <c r="B22" s="4" t="s">
        <v>235</v>
      </c>
      <c r="C22" s="4" t="s">
        <v>235</v>
      </c>
    </row>
    <row r="23" spans="1:3">
      <c r="A23" s="4" t="s">
        <v>236</v>
      </c>
      <c r="B23" s="4" t="s">
        <v>237</v>
      </c>
      <c r="C23" s="4" t="s">
        <v>238</v>
      </c>
    </row>
    <row r="24" spans="1:3">
      <c r="A24" s="4" t="s">
        <v>239</v>
      </c>
      <c r="B24" s="4" t="s">
        <v>240</v>
      </c>
      <c r="C24" s="4" t="s">
        <v>241</v>
      </c>
    </row>
    <row r="25" spans="1:3">
      <c r="A25" s="4" t="s">
        <v>242</v>
      </c>
      <c r="C25" s="4" t="s">
        <v>24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44</v>
      </c>
      <c r="B1" s="2" t="s">
        <v>1</v>
      </c>
    </row>
    <row r="2" spans="1:3">
      <c r="B2" s="2" t="s">
        <v>2</v>
      </c>
      <c r="C2" s="2" t="s">
        <v>28</v>
      </c>
    </row>
    <row r="3" spans="1:3">
      <c r="A3" s="3" t="s">
        <v>157</v>
      </c>
    </row>
    <row r="4" spans="1:3">
      <c r="A4" s="4" t="s">
        <v>245</v>
      </c>
      <c r="B4" s="4" t="s">
        <v>246</v>
      </c>
      <c r="C4" s="4" t="s">
        <v>2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423504</v>
      </c>
      <c r="C3" s="7" t="n">
        <v>832013</v>
      </c>
      <c r="D3" s="7" t="n">
        <v>78005</v>
      </c>
    </row>
    <row r="4" spans="1:4">
      <c r="A4" s="4" t="s">
        <v>32</v>
      </c>
      <c r="B4" s="5" t="n">
        <v>35946</v>
      </c>
      <c r="C4" s="5" t="n">
        <v>106889</v>
      </c>
      <c r="D4" s="5" t="n">
        <v>0</v>
      </c>
    </row>
    <row r="5" spans="1:4">
      <c r="A5" s="4" t="s">
        <v>33</v>
      </c>
      <c r="B5" s="5" t="n">
        <v>40673</v>
      </c>
      <c r="C5" s="5" t="n">
        <v>51574</v>
      </c>
      <c r="D5" s="5" t="n">
        <v>0</v>
      </c>
    </row>
    <row r="6" spans="1:4">
      <c r="A6" s="4" t="s">
        <v>34</v>
      </c>
      <c r="B6" s="5" t="n">
        <v>10426</v>
      </c>
      <c r="C6" s="5" t="n">
        <v>14961</v>
      </c>
      <c r="D6" s="5" t="n">
        <v>11865</v>
      </c>
    </row>
    <row r="7" spans="1:4">
      <c r="A7" s="4" t="s">
        <v>35</v>
      </c>
      <c r="B7" s="5" t="n">
        <v>510549</v>
      </c>
      <c r="C7" s="5" t="n">
        <v>1005437</v>
      </c>
      <c r="D7" s="5" t="n">
        <v>89870</v>
      </c>
    </row>
    <row r="8" spans="1:4">
      <c r="A8" s="4" t="s">
        <v>36</v>
      </c>
      <c r="B8" s="5" t="n">
        <v>4032</v>
      </c>
      <c r="C8" s="5" t="n">
        <v>1408</v>
      </c>
      <c r="D8" s="5" t="n">
        <v>0</v>
      </c>
    </row>
    <row r="9" spans="1:4">
      <c r="A9" s="3" t="s">
        <v>37</v>
      </c>
    </row>
    <row r="10" spans="1:4">
      <c r="A10" s="4" t="s">
        <v>38</v>
      </c>
      <c r="B10" s="5" t="n">
        <v>24726</v>
      </c>
      <c r="C10" s="5" t="n">
        <v>24726</v>
      </c>
      <c r="D10" s="5" t="n">
        <v>23096</v>
      </c>
    </row>
    <row r="11" spans="1:4">
      <c r="A11" s="4" t="s">
        <v>39</v>
      </c>
      <c r="B11" s="5" t="n">
        <v>539307</v>
      </c>
      <c r="C11" s="5" t="n">
        <v>1031571</v>
      </c>
      <c r="D11" s="5" t="n">
        <v>112966</v>
      </c>
    </row>
    <row r="12" spans="1:4">
      <c r="A12" s="3" t="s">
        <v>40</v>
      </c>
    </row>
    <row r="13" spans="1:4">
      <c r="A13" s="4" t="s">
        <v>41</v>
      </c>
      <c r="B13" s="5" t="n">
        <v>311620</v>
      </c>
      <c r="C13" s="5" t="n">
        <v>275925</v>
      </c>
      <c r="D13" s="5" t="n">
        <v>8853</v>
      </c>
    </row>
    <row r="14" spans="1:4">
      <c r="A14" s="4" t="s">
        <v>42</v>
      </c>
      <c r="D14" s="5" t="n">
        <v>12448</v>
      </c>
    </row>
    <row r="15" spans="1:4">
      <c r="A15" s="4" t="s">
        <v>43</v>
      </c>
      <c r="D15" s="5" t="n">
        <v>479</v>
      </c>
    </row>
    <row r="16" spans="1:4">
      <c r="A16" s="4" t="s">
        <v>44</v>
      </c>
      <c r="B16" s="5" t="n">
        <v>0</v>
      </c>
      <c r="C16" s="5" t="n">
        <v>140029</v>
      </c>
      <c r="D16" s="5" t="n">
        <v>0</v>
      </c>
    </row>
    <row r="17" spans="1:4">
      <c r="A17" s="4" t="s">
        <v>45</v>
      </c>
      <c r="B17" s="5" t="n">
        <v>0</v>
      </c>
      <c r="C17" s="5" t="n">
        <v>63369</v>
      </c>
      <c r="D17" s="5" t="n">
        <v>20000</v>
      </c>
    </row>
    <row r="18" spans="1:4">
      <c r="A18" s="4" t="s">
        <v>46</v>
      </c>
      <c r="B18" s="5" t="n">
        <v>0</v>
      </c>
      <c r="C18" s="5" t="n">
        <v>19533</v>
      </c>
      <c r="D18" s="5" t="n">
        <v>100000</v>
      </c>
    </row>
    <row r="19" spans="1:4">
      <c r="A19" s="4" t="s">
        <v>47</v>
      </c>
      <c r="B19" s="5" t="n">
        <v>800</v>
      </c>
      <c r="C19" s="5" t="n">
        <v>800</v>
      </c>
      <c r="D19" s="5" t="n">
        <v>0</v>
      </c>
    </row>
    <row r="20" spans="1:4">
      <c r="A20" s="4" t="s">
        <v>48</v>
      </c>
      <c r="B20" s="5" t="n">
        <v>4400</v>
      </c>
      <c r="C20" s="5" t="n">
        <v>0</v>
      </c>
    </row>
    <row r="21" spans="1:4">
      <c r="A21" s="4" t="s">
        <v>49</v>
      </c>
      <c r="B21" s="5" t="n">
        <v>316820</v>
      </c>
      <c r="C21" s="5" t="n">
        <v>499656</v>
      </c>
      <c r="D21" s="5" t="n">
        <v>141780</v>
      </c>
    </row>
    <row r="22" spans="1:4">
      <c r="A22" s="3" t="s">
        <v>50</v>
      </c>
    </row>
    <row r="23" spans="1:4">
      <c r="A23" s="4" t="s">
        <v>51</v>
      </c>
      <c r="B23" s="5" t="n">
        <v>819</v>
      </c>
      <c r="C23" s="5" t="n">
        <v>911</v>
      </c>
      <c r="D23" s="5" t="n">
        <v>0</v>
      </c>
    </row>
    <row r="24" spans="1:4">
      <c r="A24" s="4" t="s">
        <v>52</v>
      </c>
      <c r="B24" s="5" t="n">
        <v>317639</v>
      </c>
      <c r="C24" s="5" t="n">
        <v>500567</v>
      </c>
      <c r="D24" s="5" t="n">
        <v>141780</v>
      </c>
    </row>
    <row r="25" spans="1:4">
      <c r="A25" s="4" t="s">
        <v>53</v>
      </c>
      <c r="C25" s="4" t="s">
        <v>54</v>
      </c>
    </row>
    <row r="26" spans="1:4">
      <c r="A26" s="3" t="s">
        <v>55</v>
      </c>
    </row>
    <row r="27" spans="1:4">
      <c r="A27" s="4" t="s">
        <v>56</v>
      </c>
      <c r="B27" s="5" t="n">
        <v>34575</v>
      </c>
      <c r="C27" s="5" t="n">
        <v>34575</v>
      </c>
      <c r="D27" s="5" t="n">
        <v>6580</v>
      </c>
    </row>
    <row r="28" spans="1:4">
      <c r="A28" s="4" t="s">
        <v>57</v>
      </c>
      <c r="B28" s="5" t="n">
        <v>713239</v>
      </c>
      <c r="C28" s="5" t="n">
        <v>713239</v>
      </c>
      <c r="D28" s="5" t="n">
        <v>71801</v>
      </c>
    </row>
    <row r="29" spans="1:4">
      <c r="A29" s="4" t="s">
        <v>58</v>
      </c>
      <c r="B29" s="5" t="n">
        <v>-526146</v>
      </c>
      <c r="C29" s="5" t="n">
        <v>-216810</v>
      </c>
      <c r="D29" s="5" t="n">
        <v>-107195</v>
      </c>
    </row>
    <row r="30" spans="1:4">
      <c r="A30" s="4" t="s">
        <v>59</v>
      </c>
      <c r="B30" s="5" t="n">
        <v>221668</v>
      </c>
      <c r="C30" s="5" t="n">
        <v>531004</v>
      </c>
      <c r="D30" s="5" t="n">
        <v>-28814</v>
      </c>
    </row>
    <row r="31" spans="1:4">
      <c r="A31" s="4" t="s">
        <v>60</v>
      </c>
      <c r="B31" s="7" t="n">
        <v>539307</v>
      </c>
      <c r="C31" s="7" t="n">
        <v>1031571</v>
      </c>
      <c r="D31" s="7" t="n">
        <v>112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8</v>
      </c>
    </row>
    <row r="3" spans="1:2">
      <c r="A3" s="3" t="s">
        <v>162</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68"/>
  </cols>
  <sheetData>
    <row r="1" spans="1:3">
      <c r="A1" s="1" t="s">
        <v>251</v>
      </c>
      <c r="B1" s="2" t="s">
        <v>1</v>
      </c>
    </row>
    <row r="2" spans="1:3">
      <c r="B2" s="2" t="s">
        <v>2</v>
      </c>
      <c r="C2" s="2" t="s">
        <v>28</v>
      </c>
    </row>
    <row r="3" spans="1:3">
      <c r="A3" s="3" t="s">
        <v>172</v>
      </c>
    </row>
    <row r="4" spans="1:3">
      <c r="A4" s="4" t="s">
        <v>252</v>
      </c>
      <c r="B4" s="4" t="s">
        <v>253</v>
      </c>
      <c r="C4" s="4" t="s">
        <v>2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4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88</v>
      </c>
    </row>
    <row r="4" spans="1:2">
      <c r="A4" s="4" t="s">
        <v>18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262</v>
      </c>
      <c r="B1" s="2" t="s">
        <v>1</v>
      </c>
      <c r="D1" s="2" t="s">
        <v>70</v>
      </c>
    </row>
    <row r="2" spans="1:4">
      <c r="B2" s="2" t="s">
        <v>2</v>
      </c>
      <c r="C2" s="2" t="s">
        <v>71</v>
      </c>
      <c r="D2" s="2" t="s">
        <v>28</v>
      </c>
    </row>
    <row r="3" spans="1:4">
      <c r="A3" s="3" t="s">
        <v>152</v>
      </c>
    </row>
    <row r="4" spans="1:4">
      <c r="A4" s="4" t="s">
        <v>263</v>
      </c>
      <c r="B4" s="7" t="n">
        <v>0</v>
      </c>
      <c r="D4" s="7" t="n">
        <v>0</v>
      </c>
    </row>
    <row r="5" spans="1:4">
      <c r="A5" s="4" t="s">
        <v>214</v>
      </c>
      <c r="B5" s="5" t="n">
        <v>0</v>
      </c>
      <c r="C5" s="7" t="n">
        <v>0</v>
      </c>
    </row>
    <row r="6" spans="1:4">
      <c r="A6" s="4" t="s">
        <v>264</v>
      </c>
      <c r="B6" s="5" t="n">
        <v>0</v>
      </c>
      <c r="D6" s="5" t="n">
        <v>0</v>
      </c>
    </row>
    <row r="7" spans="1:4">
      <c r="A7" s="4" t="s">
        <v>265</v>
      </c>
      <c r="B7" s="5" t="n">
        <v>0</v>
      </c>
      <c r="D7" s="5" t="n">
        <v>0</v>
      </c>
    </row>
    <row r="8" spans="1:4">
      <c r="A8" s="4" t="s">
        <v>266</v>
      </c>
      <c r="B8" s="7" t="n">
        <v>0</v>
      </c>
      <c r="D8" s="7" t="n">
        <v>0</v>
      </c>
    </row>
    <row r="9" spans="1:4">
      <c r="A9" s="4" t="s">
        <v>267</v>
      </c>
      <c r="B9" s="5" t="n">
        <v>0</v>
      </c>
      <c r="C9"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68</v>
      </c>
      <c r="B1" s="2" t="s">
        <v>2</v>
      </c>
      <c r="C1" s="2" t="s">
        <v>28</v>
      </c>
      <c r="D1" s="2" t="s">
        <v>29</v>
      </c>
    </row>
    <row r="2" spans="1:4">
      <c r="A2" s="3" t="s">
        <v>157</v>
      </c>
    </row>
    <row r="3" spans="1:4">
      <c r="A3" s="4" t="s">
        <v>269</v>
      </c>
      <c r="B3" s="7" t="n">
        <v>3908</v>
      </c>
      <c r="C3" s="7" t="n">
        <v>1640</v>
      </c>
    </row>
    <row r="4" spans="1:4">
      <c r="A4" s="4" t="s">
        <v>270</v>
      </c>
      <c r="B4" s="5" t="n">
        <v>1029</v>
      </c>
      <c r="C4" s="5" t="n">
        <v>0</v>
      </c>
    </row>
    <row r="5" spans="1:4">
      <c r="A5" s="4" t="s">
        <v>271</v>
      </c>
      <c r="B5" s="5" t="n">
        <v>4936</v>
      </c>
      <c r="C5" s="5" t="n">
        <v>1640</v>
      </c>
    </row>
    <row r="6" spans="1:4">
      <c r="A6" s="4" t="s">
        <v>272</v>
      </c>
      <c r="B6" s="5" t="n">
        <v>-905</v>
      </c>
      <c r="C6" s="5" t="n">
        <v>-232</v>
      </c>
    </row>
    <row r="7" spans="1:4">
      <c r="A7" s="4" t="s">
        <v>36</v>
      </c>
      <c r="B7" s="7" t="n">
        <v>4032</v>
      </c>
      <c r="C7" s="7" t="n">
        <v>1408</v>
      </c>
      <c r="D7"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3</v>
      </c>
      <c r="B1" s="2" t="s">
        <v>1</v>
      </c>
    </row>
    <row r="2" spans="1:3">
      <c r="B2" s="2" t="s">
        <v>2</v>
      </c>
      <c r="C2" s="2" t="s">
        <v>71</v>
      </c>
    </row>
    <row r="3" spans="1:3">
      <c r="A3" s="3" t="s">
        <v>157</v>
      </c>
    </row>
    <row r="4" spans="1:3">
      <c r="A4" s="4" t="s">
        <v>124</v>
      </c>
      <c r="B4" s="7" t="n">
        <v>150</v>
      </c>
      <c r="C4" s="7" t="n">
        <v>6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s>
  <sheetData>
    <row r="1" spans="1:6">
      <c r="A1" s="1" t="s">
        <v>274</v>
      </c>
      <c r="B1" s="2" t="s">
        <v>1</v>
      </c>
    </row>
    <row r="2" spans="1:6">
      <c r="B2" s="2" t="s">
        <v>2</v>
      </c>
      <c r="C2" s="2" t="s">
        <v>28</v>
      </c>
      <c r="D2" s="2" t="s">
        <v>71</v>
      </c>
      <c r="E2" s="2" t="s">
        <v>72</v>
      </c>
      <c r="F2" s="2" t="s">
        <v>29</v>
      </c>
    </row>
    <row r="3" spans="1:6">
      <c r="A3" s="4" t="s">
        <v>275</v>
      </c>
      <c r="B3" s="7" t="n">
        <v>90000</v>
      </c>
      <c r="D3" s="7" t="n">
        <v>0</v>
      </c>
    </row>
    <row r="4" spans="1:6">
      <c r="A4" s="4" t="s">
        <v>276</v>
      </c>
      <c r="B4" s="5" t="n">
        <v>0</v>
      </c>
      <c r="C4" s="7" t="n">
        <v>19533</v>
      </c>
      <c r="F4" s="7" t="n">
        <v>100000</v>
      </c>
    </row>
    <row r="5" spans="1:6">
      <c r="A5" s="4" t="s">
        <v>277</v>
      </c>
      <c r="B5" s="5" t="n">
        <v>0</v>
      </c>
      <c r="C5" s="5" t="n">
        <v>63369</v>
      </c>
      <c r="F5" s="7" t="n">
        <v>20000</v>
      </c>
    </row>
    <row r="6" spans="1:6">
      <c r="A6" s="4" t="s">
        <v>278</v>
      </c>
      <c r="C6" s="5" t="n">
        <v>20000</v>
      </c>
      <c r="E6" s="7" t="n">
        <v>0</v>
      </c>
    </row>
    <row r="7" spans="1:6">
      <c r="A7" s="4" t="s">
        <v>279</v>
      </c>
    </row>
    <row r="8" spans="1:6">
      <c r="A8" s="4" t="s">
        <v>277</v>
      </c>
      <c r="C8" s="5" t="n">
        <v>63369</v>
      </c>
    </row>
    <row r="9" spans="1:6">
      <c r="A9" s="4" t="s">
        <v>280</v>
      </c>
      <c r="B9" s="5" t="n">
        <v>3155</v>
      </c>
      <c r="C9" s="5" t="n">
        <v>3155</v>
      </c>
    </row>
    <row r="10" spans="1:6">
      <c r="A10" s="4" t="s">
        <v>278</v>
      </c>
      <c r="B10" s="5" t="n">
        <v>63369</v>
      </c>
    </row>
    <row r="11" spans="1:6">
      <c r="A11" s="4" t="s">
        <v>281</v>
      </c>
    </row>
    <row r="12" spans="1:6">
      <c r="A12" s="4" t="s">
        <v>276</v>
      </c>
      <c r="C12" s="7" t="n">
        <v>19533</v>
      </c>
    </row>
    <row r="13" spans="1:6">
      <c r="A13" s="4" t="s">
        <v>278</v>
      </c>
      <c r="B13" s="7" t="n">
        <v>19533</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5"/>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88</v>
      </c>
      <c r="B1" s="2" t="s">
        <v>289</v>
      </c>
    </row>
    <row r="2" spans="1:2">
      <c r="A2" s="3" t="s">
        <v>172</v>
      </c>
    </row>
    <row r="3" spans="1:2">
      <c r="A3" s="4" t="s">
        <v>290</v>
      </c>
      <c r="B3" s="7" t="n">
        <v>79300</v>
      </c>
    </row>
    <row r="4" spans="1:2">
      <c r="A4" s="4" t="s">
        <v>291</v>
      </c>
      <c r="B4" s="5" t="n">
        <v>0</v>
      </c>
    </row>
    <row r="5" spans="1:2">
      <c r="A5" s="4" t="s">
        <v>292</v>
      </c>
      <c r="B5" s="5" t="n">
        <v>-26400</v>
      </c>
    </row>
    <row r="6" spans="1:2">
      <c r="A6" s="4" t="s">
        <v>293</v>
      </c>
      <c r="B6" s="7" t="n">
        <v>52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1</v>
      </c>
      <c r="B1" s="2" t="s">
        <v>2</v>
      </c>
      <c r="C1" s="2" t="s">
        <v>28</v>
      </c>
      <c r="D1" s="2" t="s">
        <v>29</v>
      </c>
    </row>
    <row r="2" spans="1:4">
      <c r="A2" s="3" t="s">
        <v>62</v>
      </c>
    </row>
    <row r="3" spans="1:4">
      <c r="A3" s="4" t="s">
        <v>63</v>
      </c>
      <c r="B3" s="8" t="n">
        <v>0.001</v>
      </c>
      <c r="C3" s="4" t="s">
        <v>64</v>
      </c>
      <c r="D3" s="8" t="n">
        <v>0.001</v>
      </c>
    </row>
    <row r="4" spans="1:4">
      <c r="A4" s="4" t="s">
        <v>65</v>
      </c>
      <c r="B4" s="5" t="n">
        <v>75000000</v>
      </c>
      <c r="C4" s="5" t="n">
        <v>75000000</v>
      </c>
      <c r="D4" s="5" t="n">
        <v>75000000</v>
      </c>
    </row>
    <row r="5" spans="1:4">
      <c r="A5" s="4" t="s">
        <v>66</v>
      </c>
      <c r="B5" s="5" t="n">
        <v>34574706</v>
      </c>
      <c r="C5" s="5" t="n">
        <v>34574706</v>
      </c>
      <c r="D5" s="5" t="n">
        <v>6580000</v>
      </c>
    </row>
    <row r="6" spans="1:4">
      <c r="A6" s="4" t="s">
        <v>67</v>
      </c>
      <c r="B6" s="5" t="n">
        <v>34574706</v>
      </c>
      <c r="C6" s="5" t="n">
        <v>34574706</v>
      </c>
      <c r="D6" s="5" t="n">
        <v>65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4</v>
      </c>
      <c r="B1" s="2" t="s">
        <v>1</v>
      </c>
    </row>
    <row r="2" spans="1:3">
      <c r="B2" s="2" t="s">
        <v>2</v>
      </c>
      <c r="C2" s="2" t="s">
        <v>71</v>
      </c>
    </row>
    <row r="3" spans="1:3">
      <c r="A3" s="3" t="s">
        <v>172</v>
      </c>
    </row>
    <row r="4" spans="1:3">
      <c r="A4" s="4" t="s">
        <v>295</v>
      </c>
      <c r="B4" s="7" t="n">
        <v>62225</v>
      </c>
      <c r="C4" s="7" t="n">
        <v>32926</v>
      </c>
    </row>
    <row r="5" spans="1:3">
      <c r="A5" s="4" t="s">
        <v>292</v>
      </c>
      <c r="B5" s="7" t="n">
        <v>4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6</v>
      </c>
      <c r="B1" s="2" t="s">
        <v>2</v>
      </c>
      <c r="C1" s="2" t="s">
        <v>28</v>
      </c>
      <c r="D1" s="2" t="s">
        <v>71</v>
      </c>
      <c r="E1" s="2" t="s">
        <v>29</v>
      </c>
      <c r="F1" s="2" t="s">
        <v>72</v>
      </c>
      <c r="G1" s="2" t="s">
        <v>297</v>
      </c>
    </row>
    <row r="2" spans="1:7">
      <c r="A2" s="3" t="s">
        <v>30</v>
      </c>
    </row>
    <row r="3" spans="1:7">
      <c r="A3" s="4" t="s">
        <v>31</v>
      </c>
      <c r="B3" s="7" t="n">
        <v>423504</v>
      </c>
      <c r="C3" s="7" t="n">
        <v>832013</v>
      </c>
      <c r="D3" s="7" t="n">
        <v>148969</v>
      </c>
      <c r="E3" s="7" t="n">
        <v>78005</v>
      </c>
      <c r="F3" s="7" t="n">
        <v>136</v>
      </c>
      <c r="G3" s="7" t="n">
        <v>7408</v>
      </c>
    </row>
    <row r="4" spans="1:7">
      <c r="A4" s="4" t="s">
        <v>34</v>
      </c>
      <c r="B4" s="5" t="n">
        <v>10426</v>
      </c>
      <c r="C4" s="5" t="n">
        <v>14961</v>
      </c>
      <c r="E4" s="5" t="n">
        <v>11865</v>
      </c>
    </row>
    <row r="5" spans="1:7">
      <c r="A5" s="4" t="s">
        <v>35</v>
      </c>
      <c r="B5" s="5" t="n">
        <v>510549</v>
      </c>
      <c r="C5" s="5" t="n">
        <v>1005437</v>
      </c>
      <c r="E5" s="5" t="n">
        <v>89870</v>
      </c>
    </row>
    <row r="6" spans="1:7">
      <c r="A6" s="4" t="s">
        <v>36</v>
      </c>
      <c r="B6" s="5" t="n">
        <v>4032</v>
      </c>
      <c r="C6" s="5" t="n">
        <v>1408</v>
      </c>
      <c r="E6" s="5" t="n">
        <v>0</v>
      </c>
    </row>
    <row r="7" spans="1:7">
      <c r="A7" s="3" t="s">
        <v>37</v>
      </c>
    </row>
    <row r="8" spans="1:7">
      <c r="A8" s="4" t="s">
        <v>298</v>
      </c>
      <c r="B8" s="5" t="n">
        <v>0</v>
      </c>
      <c r="C8" s="5" t="n">
        <v>0</v>
      </c>
    </row>
    <row r="9" spans="1:7">
      <c r="A9" s="4" t="s">
        <v>38</v>
      </c>
      <c r="B9" s="5" t="n">
        <v>24726</v>
      </c>
      <c r="C9" s="5" t="n">
        <v>24726</v>
      </c>
      <c r="E9" s="5" t="n">
        <v>23096</v>
      </c>
    </row>
    <row r="10" spans="1:7">
      <c r="A10" s="4" t="s">
        <v>39</v>
      </c>
      <c r="B10" s="5" t="n">
        <v>539307</v>
      </c>
      <c r="C10" s="5" t="n">
        <v>1031571</v>
      </c>
      <c r="E10" s="5" t="n">
        <v>112966</v>
      </c>
    </row>
    <row r="11" spans="1:7">
      <c r="A11" s="3" t="s">
        <v>40</v>
      </c>
    </row>
    <row r="12" spans="1:7">
      <c r="A12" s="4" t="s">
        <v>41</v>
      </c>
      <c r="B12" s="5" t="n">
        <v>311620</v>
      </c>
      <c r="C12" s="5" t="n">
        <v>275925</v>
      </c>
      <c r="E12" s="5" t="n">
        <v>8853</v>
      </c>
    </row>
    <row r="13" spans="1:7">
      <c r="A13" s="4" t="s">
        <v>299</v>
      </c>
      <c r="B13" s="5" t="n">
        <v>0</v>
      </c>
      <c r="C13" s="5" t="n">
        <v>63369</v>
      </c>
      <c r="E13" s="5" t="n">
        <v>20000</v>
      </c>
    </row>
    <row r="14" spans="1:7">
      <c r="A14" s="4" t="s">
        <v>47</v>
      </c>
      <c r="B14" s="5" t="n">
        <v>800</v>
      </c>
      <c r="C14" s="5" t="n">
        <v>800</v>
      </c>
      <c r="E14" s="5" t="n">
        <v>0</v>
      </c>
    </row>
    <row r="15" spans="1:7">
      <c r="A15" s="4" t="s">
        <v>48</v>
      </c>
      <c r="B15" s="5" t="n">
        <v>4400</v>
      </c>
      <c r="C15" s="5" t="n">
        <v>0</v>
      </c>
    </row>
    <row r="16" spans="1:7">
      <c r="A16" s="4" t="s">
        <v>49</v>
      </c>
      <c r="B16" s="5" t="n">
        <v>316820</v>
      </c>
      <c r="C16" s="5" t="n">
        <v>499656</v>
      </c>
      <c r="E16" s="5" t="n">
        <v>141780</v>
      </c>
    </row>
    <row r="17" spans="1:7">
      <c r="A17" s="3" t="s">
        <v>50</v>
      </c>
    </row>
    <row r="18" spans="1:7">
      <c r="A18" s="4" t="s">
        <v>51</v>
      </c>
      <c r="B18" s="5" t="n">
        <v>819</v>
      </c>
      <c r="C18" s="5" t="n">
        <v>911</v>
      </c>
      <c r="E18" s="5" t="n">
        <v>0</v>
      </c>
    </row>
    <row r="19" spans="1:7">
      <c r="A19" s="4" t="s">
        <v>52</v>
      </c>
      <c r="B19" s="5" t="n">
        <v>317639</v>
      </c>
      <c r="C19" s="5" t="n">
        <v>500567</v>
      </c>
      <c r="E19" s="5" t="n">
        <v>141780</v>
      </c>
    </row>
    <row r="20" spans="1:7">
      <c r="A20" s="3" t="s">
        <v>55</v>
      </c>
    </row>
    <row r="21" spans="1:7">
      <c r="A21" s="4" t="s">
        <v>56</v>
      </c>
      <c r="B21" s="5" t="n">
        <v>34575</v>
      </c>
      <c r="C21" s="5" t="n">
        <v>34575</v>
      </c>
      <c r="E21" s="5" t="n">
        <v>6580</v>
      </c>
    </row>
    <row r="22" spans="1:7">
      <c r="A22" s="4" t="s">
        <v>57</v>
      </c>
      <c r="B22" s="5" t="n">
        <v>713239</v>
      </c>
      <c r="C22" s="5" t="n">
        <v>713239</v>
      </c>
      <c r="E22" s="5" t="n">
        <v>71801</v>
      </c>
    </row>
    <row r="23" spans="1:7">
      <c r="A23" s="4" t="s">
        <v>58</v>
      </c>
      <c r="B23" s="5" t="n">
        <v>-526146</v>
      </c>
      <c r="C23" s="5" t="n">
        <v>-216810</v>
      </c>
      <c r="E23" s="5" t="n">
        <v>-107195</v>
      </c>
    </row>
    <row r="24" spans="1:7">
      <c r="A24" s="4" t="s">
        <v>59</v>
      </c>
      <c r="B24" s="5" t="n">
        <v>221668</v>
      </c>
      <c r="C24" s="5" t="n">
        <v>531004</v>
      </c>
      <c r="E24" s="5" t="n">
        <v>-28814</v>
      </c>
      <c r="G24" s="7" t="n">
        <v>-15854</v>
      </c>
    </row>
    <row r="25" spans="1:7">
      <c r="A25" s="4" t="s">
        <v>300</v>
      </c>
      <c r="B25" s="5" t="n">
        <v>539307</v>
      </c>
      <c r="C25" s="5" t="n">
        <v>1031571</v>
      </c>
      <c r="E25" s="7" t="n">
        <v>112966</v>
      </c>
    </row>
    <row r="26" spans="1:7">
      <c r="A26" s="4" t="s">
        <v>301</v>
      </c>
    </row>
    <row r="27" spans="1:7">
      <c r="A27" s="3" t="s">
        <v>30</v>
      </c>
    </row>
    <row r="28" spans="1:7">
      <c r="A28" s="4" t="s">
        <v>31</v>
      </c>
      <c r="B28" s="5" t="n">
        <v>17942</v>
      </c>
      <c r="C28" s="5" t="n">
        <v>5681</v>
      </c>
    </row>
    <row r="29" spans="1:7">
      <c r="A29" s="4" t="s">
        <v>34</v>
      </c>
      <c r="B29" s="5" t="n">
        <v>9896</v>
      </c>
      <c r="C29" s="5" t="n">
        <v>14961</v>
      </c>
    </row>
    <row r="30" spans="1:7">
      <c r="A30" s="4" t="s">
        <v>35</v>
      </c>
      <c r="B30" s="5" t="n">
        <v>27838</v>
      </c>
      <c r="C30" s="5" t="n">
        <v>20642</v>
      </c>
    </row>
    <row r="31" spans="1:7">
      <c r="A31" s="4" t="s">
        <v>36</v>
      </c>
      <c r="B31" s="5" t="n">
        <v>1162</v>
      </c>
      <c r="C31" s="5" t="n">
        <v>1408</v>
      </c>
    </row>
    <row r="32" spans="1:7">
      <c r="A32" s="3" t="s">
        <v>37</v>
      </c>
    </row>
    <row r="33" spans="1:7">
      <c r="A33" s="4" t="s">
        <v>298</v>
      </c>
      <c r="B33" s="5" t="n">
        <v>469485</v>
      </c>
      <c r="C33" s="5" t="n">
        <v>669433</v>
      </c>
    </row>
    <row r="34" spans="1:7">
      <c r="A34" s="4" t="s">
        <v>38</v>
      </c>
      <c r="B34" s="5" t="n">
        <v>24726</v>
      </c>
      <c r="C34" s="5" t="n">
        <v>24726</v>
      </c>
    </row>
    <row r="35" spans="1:7">
      <c r="A35" s="4" t="s">
        <v>39</v>
      </c>
      <c r="B35" s="5" t="n">
        <v>523211</v>
      </c>
      <c r="C35" s="5" t="n">
        <v>716209</v>
      </c>
    </row>
    <row r="36" spans="1:7">
      <c r="A36" s="3" t="s">
        <v>40</v>
      </c>
    </row>
    <row r="37" spans="1:7">
      <c r="A37" s="4" t="s">
        <v>41</v>
      </c>
      <c r="B37" s="5" t="n">
        <v>21861</v>
      </c>
      <c r="C37" s="5" t="n">
        <v>5745</v>
      </c>
    </row>
    <row r="38" spans="1:7">
      <c r="A38" s="4" t="s">
        <v>299</v>
      </c>
      <c r="B38" s="5" t="n">
        <v>273663</v>
      </c>
      <c r="C38" s="5" t="n">
        <v>177749</v>
      </c>
    </row>
    <row r="39" spans="1:7">
      <c r="A39" s="4" t="s">
        <v>47</v>
      </c>
      <c r="B39" s="5" t="n">
        <v>800</v>
      </c>
      <c r="C39" s="5" t="n">
        <v>800</v>
      </c>
    </row>
    <row r="40" spans="1:7">
      <c r="A40" s="4" t="s">
        <v>48</v>
      </c>
      <c r="B40" s="5" t="n">
        <v>4400</v>
      </c>
      <c r="C40" s="5" t="n">
        <v>0</v>
      </c>
    </row>
    <row r="41" spans="1:7">
      <c r="A41" s="4" t="s">
        <v>49</v>
      </c>
      <c r="B41" s="5" t="n">
        <v>300724</v>
      </c>
      <c r="C41" s="5" t="n">
        <v>184294</v>
      </c>
    </row>
    <row r="42" spans="1:7">
      <c r="A42" s="3" t="s">
        <v>50</v>
      </c>
    </row>
    <row r="43" spans="1:7">
      <c r="A43" s="4" t="s">
        <v>51</v>
      </c>
      <c r="B43" s="5" t="n">
        <v>819</v>
      </c>
      <c r="C43" s="5" t="n">
        <v>911</v>
      </c>
    </row>
    <row r="44" spans="1:7">
      <c r="A44" s="4" t="s">
        <v>52</v>
      </c>
      <c r="B44" s="5" t="n">
        <v>301543</v>
      </c>
      <c r="C44" s="5" t="n">
        <v>185205</v>
      </c>
    </row>
    <row r="45" spans="1:7">
      <c r="A45" s="3" t="s">
        <v>55</v>
      </c>
    </row>
    <row r="46" spans="1:7">
      <c r="A46" s="4" t="s">
        <v>56</v>
      </c>
      <c r="B46" s="5" t="n">
        <v>34575</v>
      </c>
      <c r="C46" s="5" t="n">
        <v>34575</v>
      </c>
    </row>
    <row r="47" spans="1:7">
      <c r="A47" s="4" t="s">
        <v>57</v>
      </c>
      <c r="B47" s="5" t="n">
        <v>713239</v>
      </c>
      <c r="C47" s="5" t="n">
        <v>713239</v>
      </c>
    </row>
    <row r="48" spans="1:7">
      <c r="A48" s="4" t="s">
        <v>58</v>
      </c>
      <c r="B48" s="5" t="n">
        <v>-526146</v>
      </c>
      <c r="C48" s="5" t="n">
        <v>-216810</v>
      </c>
    </row>
    <row r="49" spans="1:7">
      <c r="A49" s="4" t="s">
        <v>59</v>
      </c>
      <c r="B49" s="5" t="n">
        <v>221668</v>
      </c>
      <c r="C49" s="5" t="n">
        <v>531004</v>
      </c>
    </row>
    <row r="50" spans="1:7">
      <c r="A50" s="4" t="s">
        <v>300</v>
      </c>
      <c r="B50" s="7" t="n">
        <v>523211</v>
      </c>
      <c r="C50" s="7" t="n">
        <v>7162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s>
  <sheetData>
    <row r="1" spans="1:8">
      <c r="A1" s="1" t="s">
        <v>302</v>
      </c>
      <c r="B1" s="2" t="s">
        <v>69</v>
      </c>
      <c r="D1" s="2" t="s">
        <v>1</v>
      </c>
      <c r="H1" s="2" t="s">
        <v>70</v>
      </c>
    </row>
    <row r="2" spans="1:8">
      <c r="B2" s="2" t="s">
        <v>2</v>
      </c>
      <c r="C2" s="2" t="s">
        <v>71</v>
      </c>
      <c r="D2" s="2" t="s">
        <v>2</v>
      </c>
      <c r="E2" s="2" t="s">
        <v>28</v>
      </c>
      <c r="F2" s="2" t="s">
        <v>71</v>
      </c>
      <c r="G2" s="2" t="s">
        <v>72</v>
      </c>
      <c r="H2" s="2" t="s">
        <v>29</v>
      </c>
    </row>
    <row r="3" spans="1:8">
      <c r="A3" s="4" t="s">
        <v>74</v>
      </c>
      <c r="B3" s="7" t="n">
        <v>79670</v>
      </c>
      <c r="C3" s="7" t="n">
        <v>9630</v>
      </c>
      <c r="D3" s="7" t="n">
        <v>250659</v>
      </c>
      <c r="E3" s="7" t="n">
        <v>17848</v>
      </c>
      <c r="F3" s="7" t="n">
        <v>11638</v>
      </c>
      <c r="G3" s="7" t="n">
        <v>20150</v>
      </c>
      <c r="H3" s="7" t="n">
        <v>20150</v>
      </c>
    </row>
    <row r="4" spans="1:8">
      <c r="A4" s="4" t="s">
        <v>75</v>
      </c>
      <c r="B4" s="5" t="n">
        <v>13232</v>
      </c>
      <c r="C4" s="5" t="n">
        <v>2025</v>
      </c>
      <c r="D4" s="5" t="n">
        <v>31326</v>
      </c>
      <c r="E4" s="5" t="n">
        <v>6075</v>
      </c>
      <c r="F4" s="5" t="n">
        <v>5750</v>
      </c>
      <c r="G4" s="5" t="n">
        <v>9000</v>
      </c>
      <c r="H4" s="5" t="n">
        <v>10700</v>
      </c>
    </row>
    <row r="5" spans="1:8">
      <c r="A5" s="4" t="s">
        <v>303</v>
      </c>
      <c r="B5" s="5" t="n">
        <v>66438</v>
      </c>
      <c r="C5" s="5" t="n">
        <v>7605</v>
      </c>
      <c r="D5" s="5" t="n">
        <v>219333</v>
      </c>
      <c r="E5" s="5" t="n">
        <v>11773</v>
      </c>
      <c r="F5" s="5" t="n">
        <v>5888</v>
      </c>
      <c r="G5" s="5" t="n">
        <v>11150</v>
      </c>
      <c r="H5" s="5" t="n">
        <v>9450</v>
      </c>
    </row>
    <row r="6" spans="1:8">
      <c r="A6" s="3" t="s">
        <v>77</v>
      </c>
    </row>
    <row r="7" spans="1:8">
      <c r="A7" s="4" t="s">
        <v>79</v>
      </c>
      <c r="B7" s="5" t="n">
        <v>62276</v>
      </c>
      <c r="C7" s="5" t="n">
        <v>16050</v>
      </c>
      <c r="D7" s="5" t="n">
        <v>212969</v>
      </c>
      <c r="E7" s="5" t="n">
        <v>45517</v>
      </c>
      <c r="F7" s="5" t="n">
        <v>43775</v>
      </c>
      <c r="G7" s="5" t="n">
        <v>38920</v>
      </c>
      <c r="H7" s="5" t="n">
        <v>40506</v>
      </c>
    </row>
    <row r="8" spans="1:8">
      <c r="A8" s="4" t="s">
        <v>80</v>
      </c>
      <c r="B8" s="5" t="n">
        <v>25996</v>
      </c>
      <c r="C8" s="5" t="n">
        <v>28370</v>
      </c>
      <c r="D8" s="5" t="n">
        <v>95468</v>
      </c>
      <c r="E8" s="5" t="n">
        <v>71153</v>
      </c>
      <c r="F8" s="5" t="n">
        <v>69203</v>
      </c>
      <c r="G8" s="5" t="n">
        <v>12000</v>
      </c>
      <c r="H8" s="5" t="n">
        <v>44285</v>
      </c>
    </row>
    <row r="9" spans="1:8">
      <c r="A9" s="4" t="s">
        <v>304</v>
      </c>
      <c r="B9" s="5" t="n">
        <v>171527</v>
      </c>
      <c r="C9" s="5" t="n">
        <v>44420</v>
      </c>
      <c r="D9" s="5" t="n">
        <v>534674</v>
      </c>
      <c r="E9" s="5" t="n">
        <v>116670</v>
      </c>
      <c r="F9" s="5" t="n">
        <v>112978</v>
      </c>
      <c r="G9" s="5" t="n">
        <v>59920</v>
      </c>
      <c r="H9" s="5" t="n">
        <v>93791</v>
      </c>
    </row>
    <row r="10" spans="1:8">
      <c r="A10" s="4" t="s">
        <v>83</v>
      </c>
      <c r="B10" s="5" t="n">
        <v>-105089</v>
      </c>
      <c r="C10" s="5" t="n">
        <v>-36815</v>
      </c>
      <c r="D10" s="5" t="n">
        <v>-315341</v>
      </c>
      <c r="E10" s="5" t="n">
        <v>-104897</v>
      </c>
      <c r="F10" s="5" t="n">
        <v>-107090</v>
      </c>
      <c r="G10" s="5" t="n">
        <v>-48770</v>
      </c>
      <c r="H10" s="5" t="n">
        <v>-84341</v>
      </c>
    </row>
    <row r="11" spans="1:8">
      <c r="A11" s="3" t="s">
        <v>84</v>
      </c>
    </row>
    <row r="12" spans="1:8">
      <c r="A12" s="4" t="s">
        <v>305</v>
      </c>
      <c r="B12" s="5" t="n">
        <v>0</v>
      </c>
      <c r="C12" s="5" t="n">
        <v>0</v>
      </c>
      <c r="D12" s="5" t="n">
        <v>0</v>
      </c>
      <c r="F12" s="5" t="n">
        <v>0</v>
      </c>
    </row>
    <row r="13" spans="1:8">
      <c r="A13" s="4" t="s">
        <v>87</v>
      </c>
      <c r="B13" s="5" t="n">
        <v>5868</v>
      </c>
      <c r="C13" s="5" t="n">
        <v>0</v>
      </c>
      <c r="D13" s="5" t="n">
        <v>7858</v>
      </c>
      <c r="F13" s="5" t="n">
        <v>1000</v>
      </c>
    </row>
    <row r="14" spans="1:8">
      <c r="A14" s="4" t="s">
        <v>88</v>
      </c>
      <c r="B14" s="5" t="n">
        <v>0</v>
      </c>
      <c r="C14" s="5" t="n">
        <v>0</v>
      </c>
      <c r="D14" s="5" t="n">
        <v>0</v>
      </c>
      <c r="E14" s="5" t="n">
        <v>0</v>
      </c>
      <c r="F14" s="5" t="n">
        <v>0</v>
      </c>
      <c r="G14" s="5" t="n">
        <v>0</v>
      </c>
      <c r="H14" s="5" t="n">
        <v>0</v>
      </c>
    </row>
    <row r="15" spans="1:8">
      <c r="A15" s="4" t="s">
        <v>306</v>
      </c>
      <c r="B15" s="5" t="n">
        <v>5933</v>
      </c>
      <c r="C15" s="5" t="n">
        <v>-1878</v>
      </c>
      <c r="D15" s="5" t="n">
        <v>7605</v>
      </c>
      <c r="E15" s="5" t="n">
        <v>-3918</v>
      </c>
      <c r="F15" s="5" t="n">
        <v>6649</v>
      </c>
      <c r="G15" s="5" t="n">
        <v>0</v>
      </c>
      <c r="H15" s="5" t="n">
        <v>0</v>
      </c>
    </row>
    <row r="16" spans="1:8">
      <c r="A16" s="4" t="s">
        <v>90</v>
      </c>
      <c r="B16" s="5" t="n">
        <v>-99156</v>
      </c>
      <c r="C16" s="5" t="n">
        <v>-38693</v>
      </c>
      <c r="D16" s="5" t="n">
        <v>-307736</v>
      </c>
      <c r="E16" s="5" t="n">
        <v>-108815</v>
      </c>
      <c r="F16" s="5" t="n">
        <v>-100441</v>
      </c>
      <c r="G16" s="5" t="n">
        <v>-48770</v>
      </c>
      <c r="H16" s="5" t="n">
        <v>-84341</v>
      </c>
    </row>
    <row r="17" spans="1:8">
      <c r="A17" s="4" t="s">
        <v>91</v>
      </c>
      <c r="B17" s="5" t="n">
        <v>800</v>
      </c>
      <c r="C17" s="5" t="n">
        <v>800</v>
      </c>
      <c r="D17" s="5" t="n">
        <v>1600</v>
      </c>
      <c r="E17" s="5" t="n">
        <v>800</v>
      </c>
      <c r="F17" s="5" t="n">
        <v>800</v>
      </c>
      <c r="G17" s="5" t="n">
        <v>0</v>
      </c>
      <c r="H17" s="5" t="n">
        <v>0</v>
      </c>
    </row>
    <row r="18" spans="1:8">
      <c r="A18" s="4" t="s">
        <v>92</v>
      </c>
      <c r="B18" s="5" t="n">
        <v>-99956</v>
      </c>
      <c r="C18" s="5" t="n">
        <v>-39493</v>
      </c>
      <c r="D18" s="5" t="n">
        <v>-309336</v>
      </c>
      <c r="E18" s="7" t="n">
        <v>-109615</v>
      </c>
      <c r="F18" s="5" t="n">
        <v>-101241</v>
      </c>
      <c r="G18" s="7" t="n">
        <v>-48770</v>
      </c>
      <c r="H18" s="7" t="n">
        <v>-84341</v>
      </c>
    </row>
    <row r="19" spans="1:8">
      <c r="A19" s="4" t="s">
        <v>301</v>
      </c>
    </row>
    <row r="20" spans="1:8">
      <c r="A20" s="4" t="s">
        <v>74</v>
      </c>
      <c r="B20" s="5" t="n">
        <v>0</v>
      </c>
      <c r="C20" s="5" t="n">
        <v>9630</v>
      </c>
      <c r="D20" s="5" t="n">
        <v>1780</v>
      </c>
      <c r="F20" s="5" t="n">
        <v>11638</v>
      </c>
    </row>
    <row r="21" spans="1:8">
      <c r="A21" s="4" t="s">
        <v>75</v>
      </c>
      <c r="B21" s="5" t="n">
        <v>0</v>
      </c>
      <c r="C21" s="5" t="n">
        <v>2025</v>
      </c>
      <c r="D21" s="5" t="n">
        <v>2700</v>
      </c>
      <c r="F21" s="5" t="n">
        <v>5750</v>
      </c>
    </row>
    <row r="22" spans="1:8">
      <c r="A22" s="4" t="s">
        <v>303</v>
      </c>
      <c r="B22" s="5" t="n">
        <v>0</v>
      </c>
      <c r="C22" s="5" t="n">
        <v>7605</v>
      </c>
      <c r="D22" s="5" t="n">
        <v>-920</v>
      </c>
      <c r="F22" s="5" t="n">
        <v>5888</v>
      </c>
    </row>
    <row r="23" spans="1:8">
      <c r="A23" s="3" t="s">
        <v>77</v>
      </c>
    </row>
    <row r="24" spans="1:8">
      <c r="A24" s="4" t="s">
        <v>79</v>
      </c>
      <c r="B24" s="5" t="n">
        <v>6461</v>
      </c>
      <c r="C24" s="5" t="n">
        <v>16050</v>
      </c>
      <c r="D24" s="5" t="n">
        <v>39455</v>
      </c>
      <c r="F24" s="5" t="n">
        <v>43775</v>
      </c>
    </row>
    <row r="25" spans="1:8">
      <c r="A25" s="4" t="s">
        <v>80</v>
      </c>
      <c r="B25" s="5" t="n">
        <v>18896</v>
      </c>
      <c r="C25" s="5" t="n">
        <v>28370</v>
      </c>
      <c r="D25" s="5" t="n">
        <v>72726</v>
      </c>
      <c r="F25" s="5" t="n">
        <v>69203</v>
      </c>
    </row>
    <row r="26" spans="1:8">
      <c r="A26" s="4" t="s">
        <v>304</v>
      </c>
      <c r="B26" s="5" t="n">
        <v>25357</v>
      </c>
      <c r="C26" s="5" t="n">
        <v>44420</v>
      </c>
      <c r="D26" s="5" t="n">
        <v>112181</v>
      </c>
      <c r="F26" s="5" t="n">
        <v>112978</v>
      </c>
    </row>
    <row r="27" spans="1:8">
      <c r="A27" s="4" t="s">
        <v>83</v>
      </c>
      <c r="B27" s="5" t="n">
        <v>-25357</v>
      </c>
      <c r="C27" s="5" t="n">
        <v>-36815</v>
      </c>
      <c r="D27" s="5" t="n">
        <v>-113101</v>
      </c>
      <c r="F27" s="5" t="n">
        <v>-107090</v>
      </c>
    </row>
    <row r="28" spans="1:8">
      <c r="A28" s="3" t="s">
        <v>84</v>
      </c>
    </row>
    <row r="29" spans="1:8">
      <c r="A29" s="4" t="s">
        <v>305</v>
      </c>
      <c r="B29" s="5" t="n">
        <v>-78562</v>
      </c>
      <c r="C29" s="5" t="n">
        <v>0</v>
      </c>
      <c r="D29" s="5" t="n">
        <v>-199948</v>
      </c>
      <c r="F29" s="5" t="n">
        <v>0</v>
      </c>
    </row>
    <row r="30" spans="1:8">
      <c r="A30" s="4" t="s">
        <v>87</v>
      </c>
      <c r="B30" s="5" t="n">
        <v>4763</v>
      </c>
      <c r="C30" s="5" t="n">
        <v>0</v>
      </c>
      <c r="D30" s="5" t="n">
        <v>4763</v>
      </c>
      <c r="F30" s="5" t="n">
        <v>10000</v>
      </c>
    </row>
    <row r="31" spans="1:8">
      <c r="A31" s="4" t="s">
        <v>88</v>
      </c>
      <c r="B31" s="5" t="n">
        <v>0</v>
      </c>
      <c r="C31" s="5" t="n">
        <v>-1878</v>
      </c>
      <c r="D31" s="5" t="n">
        <v>-250</v>
      </c>
      <c r="F31" s="5" t="n">
        <v>-3351</v>
      </c>
    </row>
    <row r="32" spans="1:8">
      <c r="A32" s="4" t="s">
        <v>306</v>
      </c>
      <c r="B32" s="5" t="n">
        <v>-58221</v>
      </c>
      <c r="C32" s="5" t="n">
        <v>8527</v>
      </c>
      <c r="D32" s="5" t="n">
        <v>-123636</v>
      </c>
      <c r="F32" s="5" t="n">
        <v>8527</v>
      </c>
    </row>
    <row r="33" spans="1:8">
      <c r="A33" s="4" t="s">
        <v>90</v>
      </c>
      <c r="B33" s="5" t="n">
        <v>-99156</v>
      </c>
      <c r="C33" s="5" t="n">
        <v>-38693</v>
      </c>
      <c r="D33" s="5" t="n">
        <v>-308536</v>
      </c>
      <c r="F33" s="5" t="n">
        <v>-100441</v>
      </c>
    </row>
    <row r="34" spans="1:8">
      <c r="A34" s="4" t="s">
        <v>91</v>
      </c>
      <c r="B34" s="5" t="n">
        <v>800</v>
      </c>
      <c r="C34" s="5" t="n">
        <v>800</v>
      </c>
      <c r="D34" s="5" t="n">
        <v>800</v>
      </c>
      <c r="F34" s="5" t="n">
        <v>800</v>
      </c>
    </row>
    <row r="35" spans="1:8">
      <c r="A35" s="4" t="s">
        <v>92</v>
      </c>
      <c r="B35" s="7" t="n">
        <v>-99956</v>
      </c>
      <c r="C35" s="7" t="n">
        <v>-39493</v>
      </c>
      <c r="D35" s="7" t="n">
        <v>-309336</v>
      </c>
      <c r="F35" s="7" t="n">
        <v>-101241</v>
      </c>
    </row>
  </sheetData>
  <mergeCells count="3">
    <mergeCell ref="A1:A2"/>
    <mergeCell ref="B1:C1"/>
    <mergeCell ref="D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6"/>
  </cols>
  <sheetData>
    <row r="1" spans="1:8">
      <c r="A1" s="1" t="s">
        <v>307</v>
      </c>
      <c r="B1" s="2" t="s">
        <v>69</v>
      </c>
      <c r="D1" s="2" t="s">
        <v>1</v>
      </c>
      <c r="H1" s="2" t="s">
        <v>70</v>
      </c>
    </row>
    <row r="2" spans="1:8">
      <c r="B2" s="2" t="s">
        <v>2</v>
      </c>
      <c r="C2" s="2" t="s">
        <v>71</v>
      </c>
      <c r="D2" s="2" t="s">
        <v>2</v>
      </c>
      <c r="E2" s="2" t="s">
        <v>28</v>
      </c>
      <c r="F2" s="2" t="s">
        <v>71</v>
      </c>
      <c r="G2" s="2" t="s">
        <v>72</v>
      </c>
      <c r="H2" s="2" t="s">
        <v>29</v>
      </c>
    </row>
    <row r="3" spans="1:8">
      <c r="A3" s="4" t="s">
        <v>74</v>
      </c>
      <c r="B3" s="7" t="n">
        <v>79670</v>
      </c>
      <c r="C3" s="7" t="n">
        <v>9630</v>
      </c>
      <c r="D3" s="7" t="n">
        <v>250659</v>
      </c>
      <c r="E3" s="7" t="n">
        <v>17848</v>
      </c>
      <c r="F3" s="7" t="n">
        <v>11638</v>
      </c>
      <c r="G3" s="7" t="n">
        <v>20150</v>
      </c>
      <c r="H3" s="7" t="n">
        <v>20150</v>
      </c>
    </row>
    <row r="4" spans="1:8">
      <c r="A4" s="4" t="s">
        <v>75</v>
      </c>
      <c r="B4" s="5" t="n">
        <v>13232</v>
      </c>
      <c r="C4" s="5" t="n">
        <v>2025</v>
      </c>
      <c r="D4" s="5" t="n">
        <v>31326</v>
      </c>
      <c r="E4" s="5" t="n">
        <v>6075</v>
      </c>
      <c r="F4" s="5" t="n">
        <v>5750</v>
      </c>
      <c r="G4" s="5" t="n">
        <v>9000</v>
      </c>
      <c r="H4" s="5" t="n">
        <v>10700</v>
      </c>
    </row>
    <row r="5" spans="1:8">
      <c r="A5" s="4" t="s">
        <v>76</v>
      </c>
      <c r="B5" s="5" t="n">
        <v>66438</v>
      </c>
      <c r="C5" s="5" t="n">
        <v>7605</v>
      </c>
      <c r="D5" s="5" t="n">
        <v>219333</v>
      </c>
      <c r="E5" s="5" t="n">
        <v>11773</v>
      </c>
      <c r="F5" s="5" t="n">
        <v>5888</v>
      </c>
      <c r="G5" s="5" t="n">
        <v>11150</v>
      </c>
      <c r="H5" s="5" t="n">
        <v>9450</v>
      </c>
    </row>
    <row r="6" spans="1:8">
      <c r="A6" s="3" t="s">
        <v>77</v>
      </c>
    </row>
    <row r="7" spans="1:8">
      <c r="A7" s="4" t="s">
        <v>78</v>
      </c>
      <c r="B7" s="5" t="n">
        <v>30000</v>
      </c>
      <c r="C7" s="5" t="n">
        <v>0</v>
      </c>
      <c r="D7" s="5" t="n">
        <v>90000</v>
      </c>
      <c r="E7" s="5" t="n">
        <v>0</v>
      </c>
      <c r="F7" s="5" t="n">
        <v>0</v>
      </c>
      <c r="G7" s="5" t="n">
        <v>9000</v>
      </c>
      <c r="H7" s="5" t="n">
        <v>9000</v>
      </c>
    </row>
    <row r="8" spans="1:8">
      <c r="A8" s="4" t="s">
        <v>79</v>
      </c>
      <c r="B8" s="5" t="n">
        <v>62276</v>
      </c>
      <c r="C8" s="5" t="n">
        <v>16050</v>
      </c>
      <c r="D8" s="5" t="n">
        <v>212969</v>
      </c>
      <c r="E8" s="5" t="n">
        <v>45517</v>
      </c>
      <c r="F8" s="5" t="n">
        <v>43775</v>
      </c>
      <c r="G8" s="5" t="n">
        <v>38920</v>
      </c>
      <c r="H8" s="5" t="n">
        <v>40506</v>
      </c>
    </row>
    <row r="9" spans="1:8">
      <c r="A9" s="4" t="s">
        <v>80</v>
      </c>
      <c r="B9" s="5" t="n">
        <v>25996</v>
      </c>
      <c r="C9" s="5" t="n">
        <v>28370</v>
      </c>
      <c r="D9" s="5" t="n">
        <v>95468</v>
      </c>
      <c r="E9" s="5" t="n">
        <v>71153</v>
      </c>
      <c r="F9" s="5" t="n">
        <v>69203</v>
      </c>
      <c r="G9" s="5" t="n">
        <v>12000</v>
      </c>
      <c r="H9" s="5" t="n">
        <v>44285</v>
      </c>
    </row>
    <row r="10" spans="1:8">
      <c r="A10" s="4" t="s">
        <v>308</v>
      </c>
      <c r="B10" s="5" t="n">
        <v>53255</v>
      </c>
      <c r="C10" s="5" t="n">
        <v>0</v>
      </c>
      <c r="D10" s="5" t="n">
        <v>136237</v>
      </c>
      <c r="F10" s="5" t="n">
        <v>0</v>
      </c>
    </row>
    <row r="11" spans="1:8">
      <c r="A11" s="4" t="s">
        <v>304</v>
      </c>
      <c r="B11" s="5" t="n">
        <v>171527</v>
      </c>
      <c r="C11" s="5" t="n">
        <v>44420</v>
      </c>
      <c r="D11" s="5" t="n">
        <v>534674</v>
      </c>
      <c r="E11" s="5" t="n">
        <v>116670</v>
      </c>
      <c r="F11" s="5" t="n">
        <v>112978</v>
      </c>
      <c r="G11" s="5" t="n">
        <v>59920</v>
      </c>
      <c r="H11" s="5" t="n">
        <v>93791</v>
      </c>
    </row>
    <row r="12" spans="1:8">
      <c r="A12" s="4" t="s">
        <v>83</v>
      </c>
      <c r="B12" s="5" t="n">
        <v>-105089</v>
      </c>
      <c r="C12" s="5" t="n">
        <v>-36815</v>
      </c>
      <c r="D12" s="5" t="n">
        <v>-315341</v>
      </c>
      <c r="E12" s="5" t="n">
        <v>-104897</v>
      </c>
      <c r="F12" s="5" t="n">
        <v>-107090</v>
      </c>
      <c r="G12" s="5" t="n">
        <v>-48770</v>
      </c>
      <c r="H12" s="5" t="n">
        <v>-84341</v>
      </c>
    </row>
    <row r="13" spans="1:8">
      <c r="A13" s="3" t="s">
        <v>84</v>
      </c>
    </row>
    <row r="14" spans="1:8">
      <c r="A14" s="4" t="s">
        <v>85</v>
      </c>
      <c r="E14" s="5" t="n">
        <v>-3918</v>
      </c>
      <c r="G14" s="5" t="n">
        <v>0</v>
      </c>
      <c r="H14" s="5" t="n">
        <v>0</v>
      </c>
    </row>
    <row r="15" spans="1:8">
      <c r="A15" s="4" t="s">
        <v>309</v>
      </c>
      <c r="B15" s="5" t="n">
        <v>5933</v>
      </c>
      <c r="C15" s="5" t="n">
        <v>-1878</v>
      </c>
      <c r="D15" s="5" t="n">
        <v>7605</v>
      </c>
      <c r="E15" s="5" t="n">
        <v>-3918</v>
      </c>
      <c r="F15" s="5" t="n">
        <v>6649</v>
      </c>
      <c r="G15" s="5" t="n">
        <v>0</v>
      </c>
      <c r="H15" s="5" t="n">
        <v>0</v>
      </c>
    </row>
    <row r="16" spans="1:8">
      <c r="A16" s="4" t="s">
        <v>90</v>
      </c>
      <c r="B16" s="5" t="n">
        <v>-99156</v>
      </c>
      <c r="C16" s="5" t="n">
        <v>-38693</v>
      </c>
      <c r="D16" s="5" t="n">
        <v>-307736</v>
      </c>
      <c r="E16" s="5" t="n">
        <v>-108815</v>
      </c>
      <c r="F16" s="5" t="n">
        <v>-100441</v>
      </c>
      <c r="G16" s="5" t="n">
        <v>-48770</v>
      </c>
      <c r="H16" s="5" t="n">
        <v>-84341</v>
      </c>
    </row>
    <row r="17" spans="1:8">
      <c r="A17" s="4" t="s">
        <v>91</v>
      </c>
      <c r="B17" s="5" t="n">
        <v>800</v>
      </c>
      <c r="C17" s="5" t="n">
        <v>800</v>
      </c>
      <c r="D17" s="5" t="n">
        <v>1600</v>
      </c>
      <c r="E17" s="5" t="n">
        <v>800</v>
      </c>
      <c r="F17" s="5" t="n">
        <v>800</v>
      </c>
      <c r="G17" s="5" t="n">
        <v>0</v>
      </c>
      <c r="H17" s="5" t="n">
        <v>0</v>
      </c>
    </row>
    <row r="18" spans="1:8">
      <c r="A18" s="4" t="s">
        <v>92</v>
      </c>
      <c r="B18" s="7" t="n">
        <v>-99956</v>
      </c>
      <c r="C18" s="5" t="n">
        <v>-39493</v>
      </c>
      <c r="D18" s="7" t="n">
        <v>-309336</v>
      </c>
      <c r="E18" s="7" t="n">
        <v>-109615</v>
      </c>
      <c r="F18" s="5" t="n">
        <v>-101241</v>
      </c>
      <c r="G18" s="7" t="n">
        <v>-48770</v>
      </c>
      <c r="H18" s="7" t="n">
        <v>-84341</v>
      </c>
    </row>
    <row r="19" spans="1:8">
      <c r="A19" s="4" t="s">
        <v>310</v>
      </c>
    </row>
    <row r="20" spans="1:8">
      <c r="A20" s="4" t="s">
        <v>74</v>
      </c>
      <c r="C20" s="5" t="n">
        <v>9630</v>
      </c>
      <c r="F20" s="5" t="n">
        <v>11638</v>
      </c>
    </row>
    <row r="21" spans="1:8">
      <c r="A21" s="4" t="s">
        <v>75</v>
      </c>
      <c r="C21" s="5" t="n">
        <v>2025</v>
      </c>
      <c r="F21" s="5" t="n">
        <v>5750</v>
      </c>
    </row>
    <row r="22" spans="1:8">
      <c r="A22" s="4" t="s">
        <v>76</v>
      </c>
      <c r="C22" s="5" t="n">
        <v>7605</v>
      </c>
      <c r="F22" s="5" t="n">
        <v>5888</v>
      </c>
    </row>
    <row r="23" spans="1:8">
      <c r="A23" s="3" t="s">
        <v>77</v>
      </c>
    </row>
    <row r="24" spans="1:8">
      <c r="A24" s="4" t="s">
        <v>78</v>
      </c>
      <c r="C24" s="5" t="n">
        <v>0</v>
      </c>
      <c r="F24" s="5" t="n">
        <v>0</v>
      </c>
    </row>
    <row r="25" spans="1:8">
      <c r="A25" s="4" t="s">
        <v>79</v>
      </c>
      <c r="C25" s="5" t="n">
        <v>16050</v>
      </c>
      <c r="F25" s="5" t="n">
        <v>43775</v>
      </c>
    </row>
    <row r="26" spans="1:8">
      <c r="A26" s="4" t="s">
        <v>80</v>
      </c>
      <c r="C26" s="5" t="n">
        <v>28370</v>
      </c>
      <c r="F26" s="5" t="n">
        <v>69203</v>
      </c>
    </row>
    <row r="27" spans="1:8">
      <c r="A27" s="4" t="s">
        <v>308</v>
      </c>
      <c r="C27" s="5" t="n">
        <v>0</v>
      </c>
      <c r="F27" s="5" t="n">
        <v>0</v>
      </c>
    </row>
    <row r="28" spans="1:8">
      <c r="A28" s="4" t="s">
        <v>304</v>
      </c>
      <c r="C28" s="5" t="n">
        <v>44420</v>
      </c>
      <c r="F28" s="5" t="n">
        <v>112978</v>
      </c>
    </row>
    <row r="29" spans="1:8">
      <c r="A29" s="4" t="s">
        <v>83</v>
      </c>
      <c r="C29" s="5" t="n">
        <v>-36815</v>
      </c>
      <c r="F29" s="5" t="n">
        <v>-107090</v>
      </c>
    </row>
    <row r="30" spans="1:8">
      <c r="A30" s="3" t="s">
        <v>84</v>
      </c>
    </row>
    <row r="31" spans="1:8">
      <c r="A31" s="4" t="s">
        <v>85</v>
      </c>
      <c r="C31" s="5" t="n">
        <v>0</v>
      </c>
      <c r="F31" s="5" t="n">
        <v>-3351</v>
      </c>
    </row>
    <row r="32" spans="1:8">
      <c r="A32" s="4" t="s">
        <v>309</v>
      </c>
      <c r="C32" s="5" t="n">
        <v>-1878</v>
      </c>
      <c r="F32" s="5" t="n">
        <v>6649</v>
      </c>
    </row>
    <row r="33" spans="1:8">
      <c r="A33" s="4" t="s">
        <v>90</v>
      </c>
      <c r="C33" s="5" t="n">
        <v>-38693</v>
      </c>
      <c r="F33" s="5" t="n">
        <v>-100441</v>
      </c>
    </row>
    <row r="34" spans="1:8">
      <c r="A34" s="4" t="s">
        <v>91</v>
      </c>
      <c r="C34" s="5" t="n">
        <v>800</v>
      </c>
      <c r="F34" s="5" t="n">
        <v>800</v>
      </c>
    </row>
    <row r="35" spans="1:8">
      <c r="A35" s="4" t="s">
        <v>92</v>
      </c>
      <c r="C35" s="5" t="n">
        <v>-39493</v>
      </c>
      <c r="F35" s="5" t="n">
        <v>-101241</v>
      </c>
    </row>
    <row r="36" spans="1:8">
      <c r="A36" s="4" t="s">
        <v>311</v>
      </c>
    </row>
    <row r="37" spans="1:8">
      <c r="A37" s="4" t="s">
        <v>74</v>
      </c>
      <c r="C37" s="5" t="n">
        <v>138973</v>
      </c>
      <c r="F37" s="5" t="n">
        <v>296964</v>
      </c>
    </row>
    <row r="38" spans="1:8">
      <c r="A38" s="4" t="s">
        <v>75</v>
      </c>
      <c r="C38" s="5" t="n">
        <v>64027</v>
      </c>
      <c r="F38" s="5" t="n">
        <v>93781</v>
      </c>
    </row>
    <row r="39" spans="1:8">
      <c r="A39" s="4" t="s">
        <v>76</v>
      </c>
      <c r="C39" s="5" t="n">
        <v>74946</v>
      </c>
      <c r="F39" s="5" t="n">
        <v>203183</v>
      </c>
    </row>
    <row r="40" spans="1:8">
      <c r="A40" s="3" t="s">
        <v>77</v>
      </c>
    </row>
    <row r="41" spans="1:8">
      <c r="A41" s="4" t="s">
        <v>78</v>
      </c>
      <c r="C41" s="5" t="n">
        <v>0</v>
      </c>
      <c r="F41" s="5" t="n">
        <v>0</v>
      </c>
    </row>
    <row r="42" spans="1:8">
      <c r="A42" s="4" t="s">
        <v>79</v>
      </c>
      <c r="C42" s="5" t="n">
        <v>46736</v>
      </c>
      <c r="F42" s="5" t="n">
        <v>128877</v>
      </c>
    </row>
    <row r="43" spans="1:8">
      <c r="A43" s="4" t="s">
        <v>80</v>
      </c>
      <c r="C43" s="5" t="n">
        <v>1530</v>
      </c>
      <c r="F43" s="5" t="n">
        <v>14085</v>
      </c>
    </row>
    <row r="44" spans="1:8">
      <c r="A44" s="4" t="s">
        <v>308</v>
      </c>
      <c r="C44" s="5" t="n">
        <v>74023</v>
      </c>
      <c r="F44" s="5" t="n">
        <v>307872</v>
      </c>
    </row>
    <row r="45" spans="1:8">
      <c r="A45" s="4" t="s">
        <v>304</v>
      </c>
      <c r="C45" s="5" t="n">
        <v>122289</v>
      </c>
      <c r="F45" s="5" t="n">
        <v>450834</v>
      </c>
    </row>
    <row r="46" spans="1:8">
      <c r="A46" s="4" t="s">
        <v>83</v>
      </c>
      <c r="C46" s="5" t="n">
        <v>-47343</v>
      </c>
      <c r="F46" s="5" t="n">
        <v>-247651</v>
      </c>
    </row>
    <row r="47" spans="1:8">
      <c r="A47" s="3" t="s">
        <v>84</v>
      </c>
    </row>
    <row r="48" spans="1:8">
      <c r="A48" s="4" t="s">
        <v>85</v>
      </c>
      <c r="C48" s="5" t="n">
        <v>0</v>
      </c>
      <c r="F48" s="5" t="n">
        <v>-9202</v>
      </c>
    </row>
    <row r="49" spans="1:8">
      <c r="A49" s="4" t="s">
        <v>309</v>
      </c>
      <c r="C49" s="5" t="n">
        <v>-622</v>
      </c>
      <c r="F49" s="5" t="n">
        <v>-9202</v>
      </c>
    </row>
    <row r="50" spans="1:8">
      <c r="A50" s="4" t="s">
        <v>90</v>
      </c>
      <c r="C50" s="5" t="n">
        <v>-47965</v>
      </c>
      <c r="F50" s="5" t="n">
        <v>-256853</v>
      </c>
    </row>
    <row r="51" spans="1:8">
      <c r="A51" s="4" t="s">
        <v>91</v>
      </c>
      <c r="C51" s="5" t="n">
        <v>0</v>
      </c>
      <c r="F51" s="5" t="n">
        <v>0</v>
      </c>
    </row>
    <row r="52" spans="1:8">
      <c r="A52" s="4" t="s">
        <v>92</v>
      </c>
      <c r="C52" s="5" t="n">
        <v>-47965</v>
      </c>
      <c r="F52" s="5" t="n">
        <v>-256853</v>
      </c>
    </row>
    <row r="53" spans="1:8">
      <c r="A53" s="4" t="s">
        <v>312</v>
      </c>
    </row>
    <row r="54" spans="1:8">
      <c r="A54" s="4" t="s">
        <v>74</v>
      </c>
      <c r="C54" s="5" t="n">
        <v>0</v>
      </c>
      <c r="F54" s="5" t="n">
        <v>0</v>
      </c>
    </row>
    <row r="55" spans="1:8">
      <c r="A55" s="4" t="s">
        <v>75</v>
      </c>
      <c r="C55" s="5" t="n">
        <v>0</v>
      </c>
      <c r="F55" s="5" t="n">
        <v>0</v>
      </c>
    </row>
    <row r="56" spans="1:8">
      <c r="A56" s="4" t="s">
        <v>76</v>
      </c>
      <c r="C56" s="5" t="n">
        <v>0</v>
      </c>
      <c r="F56" s="5" t="n">
        <v>0</v>
      </c>
    </row>
    <row r="57" spans="1:8">
      <c r="A57" s="3" t="s">
        <v>77</v>
      </c>
    </row>
    <row r="58" spans="1:8">
      <c r="A58" s="4" t="s">
        <v>78</v>
      </c>
      <c r="C58" s="5" t="n">
        <v>30000</v>
      </c>
      <c r="F58" s="5" t="n">
        <v>75250</v>
      </c>
    </row>
    <row r="59" spans="1:8">
      <c r="A59" s="4" t="s">
        <v>79</v>
      </c>
      <c r="C59" s="5" t="n">
        <v>0</v>
      </c>
      <c r="F59" s="5" t="n">
        <v>-10000</v>
      </c>
    </row>
    <row r="60" spans="1:8">
      <c r="A60" s="4" t="s">
        <v>80</v>
      </c>
      <c r="C60" s="5" t="n">
        <v>0</v>
      </c>
      <c r="F60" s="5" t="n">
        <v>0</v>
      </c>
    </row>
    <row r="61" spans="1:8">
      <c r="A61" s="4" t="s">
        <v>308</v>
      </c>
      <c r="C61" s="5" t="n">
        <v>-30000</v>
      </c>
      <c r="F61" s="5" t="n">
        <v>-75250</v>
      </c>
    </row>
    <row r="62" spans="1:8">
      <c r="A62" s="4" t="s">
        <v>304</v>
      </c>
      <c r="C62" s="5" t="n">
        <v>0</v>
      </c>
      <c r="F62" s="5" t="n">
        <v>-10000</v>
      </c>
    </row>
    <row r="63" spans="1:8">
      <c r="A63" s="4" t="s">
        <v>83</v>
      </c>
      <c r="C63" s="5" t="n">
        <v>0</v>
      </c>
      <c r="F63" s="5" t="n">
        <v>10000</v>
      </c>
    </row>
    <row r="64" spans="1:8">
      <c r="A64" s="3" t="s">
        <v>84</v>
      </c>
    </row>
    <row r="65" spans="1:8">
      <c r="A65" s="4" t="s">
        <v>85</v>
      </c>
      <c r="C65" s="5" t="n">
        <v>0</v>
      </c>
      <c r="F65" s="5" t="n">
        <v>0</v>
      </c>
    </row>
    <row r="66" spans="1:8">
      <c r="A66" s="4" t="s">
        <v>309</v>
      </c>
      <c r="C66" s="5" t="n">
        <v>0</v>
      </c>
      <c r="F66" s="5" t="n">
        <v>-10000</v>
      </c>
    </row>
    <row r="67" spans="1:8">
      <c r="A67" s="4" t="s">
        <v>90</v>
      </c>
      <c r="C67" s="5" t="n">
        <v>0</v>
      </c>
      <c r="F67" s="5" t="n">
        <v>0</v>
      </c>
    </row>
    <row r="68" spans="1:8">
      <c r="A68" s="4" t="s">
        <v>91</v>
      </c>
      <c r="C68" s="5" t="n">
        <v>0</v>
      </c>
      <c r="F68" s="5" t="n">
        <v>0</v>
      </c>
    </row>
    <row r="69" spans="1:8">
      <c r="A69" s="4" t="s">
        <v>92</v>
      </c>
      <c r="C69" s="5" t="n">
        <v>0</v>
      </c>
      <c r="F69" s="5" t="n">
        <v>0</v>
      </c>
    </row>
    <row r="70" spans="1:8">
      <c r="A70" s="4" t="s">
        <v>313</v>
      </c>
    </row>
    <row r="71" spans="1:8">
      <c r="A71" s="4" t="s">
        <v>74</v>
      </c>
      <c r="C71" s="5" t="n">
        <v>148603</v>
      </c>
      <c r="F71" s="5" t="n">
        <v>308602</v>
      </c>
    </row>
    <row r="72" spans="1:8">
      <c r="A72" s="4" t="s">
        <v>75</v>
      </c>
      <c r="C72" s="5" t="n">
        <v>66052</v>
      </c>
      <c r="F72" s="5" t="n">
        <v>99531</v>
      </c>
    </row>
    <row r="73" spans="1:8">
      <c r="A73" s="4" t="s">
        <v>76</v>
      </c>
      <c r="C73" s="5" t="n">
        <v>82551</v>
      </c>
      <c r="F73" s="5" t="n">
        <v>209071</v>
      </c>
    </row>
    <row r="74" spans="1:8">
      <c r="A74" s="3" t="s">
        <v>77</v>
      </c>
    </row>
    <row r="75" spans="1:8">
      <c r="A75" s="4" t="s">
        <v>78</v>
      </c>
      <c r="C75" s="5" t="n">
        <v>30000</v>
      </c>
      <c r="F75" s="5" t="n">
        <v>75250</v>
      </c>
    </row>
    <row r="76" spans="1:8">
      <c r="A76" s="4" t="s">
        <v>79</v>
      </c>
      <c r="C76" s="5" t="n">
        <v>62786</v>
      </c>
      <c r="F76" s="5" t="n">
        <v>162652</v>
      </c>
    </row>
    <row r="77" spans="1:8">
      <c r="A77" s="4" t="s">
        <v>80</v>
      </c>
      <c r="C77" s="5" t="n">
        <v>29900</v>
      </c>
      <c r="F77" s="5" t="n">
        <v>83288</v>
      </c>
    </row>
    <row r="78" spans="1:8">
      <c r="A78" s="4" t="s">
        <v>308</v>
      </c>
      <c r="C78" s="5" t="n">
        <v>44023</v>
      </c>
      <c r="F78" s="5" t="n">
        <v>232622</v>
      </c>
    </row>
    <row r="79" spans="1:8">
      <c r="A79" s="4" t="s">
        <v>304</v>
      </c>
      <c r="C79" s="5" t="n">
        <v>166709</v>
      </c>
      <c r="F79" s="5" t="n">
        <v>553812</v>
      </c>
    </row>
    <row r="80" spans="1:8">
      <c r="A80" s="4" t="s">
        <v>83</v>
      </c>
      <c r="C80" s="5" t="n">
        <v>-84158</v>
      </c>
      <c r="F80" s="5" t="n">
        <v>-344741</v>
      </c>
    </row>
    <row r="81" spans="1:8">
      <c r="A81" s="3" t="s">
        <v>84</v>
      </c>
    </row>
    <row r="82" spans="1:8">
      <c r="A82" s="4" t="s">
        <v>85</v>
      </c>
      <c r="C82" s="5" t="n">
        <v>0</v>
      </c>
      <c r="F82" s="5" t="n">
        <v>-12553</v>
      </c>
    </row>
    <row r="83" spans="1:8">
      <c r="A83" s="4" t="s">
        <v>309</v>
      </c>
      <c r="C83" s="5" t="n">
        <v>-2500</v>
      </c>
      <c r="F83" s="5" t="n">
        <v>-12553</v>
      </c>
    </row>
    <row r="84" spans="1:8">
      <c r="A84" s="4" t="s">
        <v>90</v>
      </c>
      <c r="C84" s="5" t="n">
        <v>-86658</v>
      </c>
      <c r="F84" s="5" t="n">
        <v>-357294</v>
      </c>
    </row>
    <row r="85" spans="1:8">
      <c r="A85" s="4" t="s">
        <v>91</v>
      </c>
      <c r="C85" s="5" t="n">
        <v>800</v>
      </c>
      <c r="F85" s="5" t="n">
        <v>800</v>
      </c>
    </row>
    <row r="86" spans="1:8">
      <c r="A86" s="4" t="s">
        <v>92</v>
      </c>
      <c r="C86" s="7" t="n">
        <v>-87458</v>
      </c>
      <c r="F86" s="7" t="n">
        <v>-358094</v>
      </c>
    </row>
  </sheetData>
  <mergeCells count="3">
    <mergeCell ref="A1:A2"/>
    <mergeCell ref="B1:C1"/>
    <mergeCell ref="D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6"/>
  </cols>
  <sheetData>
    <row r="1" spans="1:8">
      <c r="A1" s="1" t="s">
        <v>68</v>
      </c>
      <c r="B1" s="2" t="s">
        <v>69</v>
      </c>
      <c r="D1" s="2" t="s">
        <v>1</v>
      </c>
      <c r="H1" s="2" t="s">
        <v>70</v>
      </c>
    </row>
    <row r="2" spans="1:8">
      <c r="B2" s="2" t="s">
        <v>2</v>
      </c>
      <c r="C2" s="2" t="s">
        <v>71</v>
      </c>
      <c r="D2" s="2" t="s">
        <v>2</v>
      </c>
      <c r="E2" s="2" t="s">
        <v>28</v>
      </c>
      <c r="F2" s="2" t="s">
        <v>71</v>
      </c>
      <c r="G2" s="2" t="s">
        <v>72</v>
      </c>
      <c r="H2" s="2" t="s">
        <v>29</v>
      </c>
    </row>
    <row r="3" spans="1:8">
      <c r="A3" s="3" t="s">
        <v>73</v>
      </c>
    </row>
    <row r="4" spans="1:8">
      <c r="A4" s="4" t="s">
        <v>74</v>
      </c>
      <c r="B4" s="7" t="n">
        <v>79670</v>
      </c>
      <c r="C4" s="7" t="n">
        <v>9630</v>
      </c>
      <c r="D4" s="7" t="n">
        <v>250659</v>
      </c>
      <c r="E4" s="7" t="n">
        <v>17848</v>
      </c>
      <c r="F4" s="7" t="n">
        <v>11638</v>
      </c>
      <c r="G4" s="7" t="n">
        <v>20150</v>
      </c>
      <c r="H4" s="7" t="n">
        <v>20150</v>
      </c>
    </row>
    <row r="5" spans="1:8">
      <c r="A5" s="4" t="s">
        <v>75</v>
      </c>
      <c r="B5" s="5" t="n">
        <v>13232</v>
      </c>
      <c r="C5" s="5" t="n">
        <v>2025</v>
      </c>
      <c r="D5" s="5" t="n">
        <v>31326</v>
      </c>
      <c r="E5" s="5" t="n">
        <v>6075</v>
      </c>
      <c r="F5" s="5" t="n">
        <v>5750</v>
      </c>
      <c r="G5" s="5" t="n">
        <v>9000</v>
      </c>
      <c r="H5" s="5" t="n">
        <v>10700</v>
      </c>
    </row>
    <row r="6" spans="1:8">
      <c r="A6" s="4" t="s">
        <v>76</v>
      </c>
      <c r="B6" s="5" t="n">
        <v>66438</v>
      </c>
      <c r="C6" s="5" t="n">
        <v>7605</v>
      </c>
      <c r="D6" s="5" t="n">
        <v>219333</v>
      </c>
      <c r="E6" s="5" t="n">
        <v>11773</v>
      </c>
      <c r="F6" s="5" t="n">
        <v>5888</v>
      </c>
      <c r="G6" s="5" t="n">
        <v>11150</v>
      </c>
      <c r="H6" s="5" t="n">
        <v>9450</v>
      </c>
    </row>
    <row r="7" spans="1:8">
      <c r="A7" s="3" t="s">
        <v>77</v>
      </c>
    </row>
    <row r="8" spans="1:8">
      <c r="A8" s="4" t="s">
        <v>78</v>
      </c>
      <c r="B8" s="5" t="n">
        <v>30000</v>
      </c>
      <c r="C8" s="5" t="n">
        <v>0</v>
      </c>
      <c r="D8" s="5" t="n">
        <v>90000</v>
      </c>
      <c r="E8" s="5" t="n">
        <v>0</v>
      </c>
      <c r="F8" s="5" t="n">
        <v>0</v>
      </c>
      <c r="G8" s="5" t="n">
        <v>9000</v>
      </c>
      <c r="H8" s="5" t="n">
        <v>9000</v>
      </c>
    </row>
    <row r="9" spans="1:8">
      <c r="A9" s="4" t="s">
        <v>79</v>
      </c>
      <c r="B9" s="5" t="n">
        <v>62276</v>
      </c>
      <c r="C9" s="5" t="n">
        <v>16050</v>
      </c>
      <c r="D9" s="5" t="n">
        <v>212969</v>
      </c>
      <c r="E9" s="5" t="n">
        <v>45517</v>
      </c>
      <c r="F9" s="5" t="n">
        <v>43775</v>
      </c>
      <c r="G9" s="5" t="n">
        <v>38920</v>
      </c>
      <c r="H9" s="5" t="n">
        <v>40506</v>
      </c>
    </row>
    <row r="10" spans="1:8">
      <c r="A10" s="4" t="s">
        <v>80</v>
      </c>
      <c r="B10" s="5" t="n">
        <v>25996</v>
      </c>
      <c r="C10" s="5" t="n">
        <v>28370</v>
      </c>
      <c r="D10" s="5" t="n">
        <v>95468</v>
      </c>
      <c r="E10" s="5" t="n">
        <v>71153</v>
      </c>
      <c r="F10" s="5" t="n">
        <v>69203</v>
      </c>
      <c r="G10" s="5" t="n">
        <v>12000</v>
      </c>
      <c r="H10" s="5" t="n">
        <v>44285</v>
      </c>
    </row>
    <row r="11" spans="1:8">
      <c r="A11" s="4" t="s">
        <v>81</v>
      </c>
      <c r="B11" s="5" t="n">
        <v>53255</v>
      </c>
      <c r="C11" s="5" t="n">
        <v>0</v>
      </c>
      <c r="D11" s="5" t="n">
        <v>136237</v>
      </c>
      <c r="F11" s="5" t="n">
        <v>0</v>
      </c>
    </row>
    <row r="12" spans="1:8">
      <c r="A12" s="4" t="s">
        <v>82</v>
      </c>
      <c r="B12" s="5" t="n">
        <v>171527</v>
      </c>
      <c r="C12" s="5" t="n">
        <v>44420</v>
      </c>
      <c r="D12" s="5" t="n">
        <v>534674</v>
      </c>
      <c r="E12" s="5" t="n">
        <v>116670</v>
      </c>
      <c r="F12" s="5" t="n">
        <v>112978</v>
      </c>
      <c r="G12" s="5" t="n">
        <v>59920</v>
      </c>
      <c r="H12" s="5" t="n">
        <v>93791</v>
      </c>
    </row>
    <row r="13" spans="1:8">
      <c r="A13" s="4" t="s">
        <v>83</v>
      </c>
      <c r="B13" s="5" t="n">
        <v>-105089</v>
      </c>
      <c r="C13" s="5" t="n">
        <v>-36815</v>
      </c>
      <c r="D13" s="5" t="n">
        <v>-315341</v>
      </c>
      <c r="E13" s="5" t="n">
        <v>-104897</v>
      </c>
      <c r="F13" s="5" t="n">
        <v>-107090</v>
      </c>
      <c r="G13" s="5" t="n">
        <v>-48770</v>
      </c>
      <c r="H13" s="5" t="n">
        <v>-84341</v>
      </c>
    </row>
    <row r="14" spans="1:8">
      <c r="A14" s="3" t="s">
        <v>84</v>
      </c>
    </row>
    <row r="15" spans="1:8">
      <c r="A15" s="4" t="s">
        <v>85</v>
      </c>
      <c r="E15" s="5" t="n">
        <v>-3918</v>
      </c>
      <c r="G15" s="5" t="n">
        <v>0</v>
      </c>
      <c r="H15" s="5" t="n">
        <v>0</v>
      </c>
    </row>
    <row r="16" spans="1:8">
      <c r="A16" s="4" t="s">
        <v>86</v>
      </c>
      <c r="B16" s="5" t="n">
        <v>65</v>
      </c>
      <c r="C16" s="5" t="n">
        <v>-1878</v>
      </c>
      <c r="D16" s="5" t="n">
        <v>-253</v>
      </c>
      <c r="F16" s="5" t="n">
        <v>-3351</v>
      </c>
    </row>
    <row r="17" spans="1:8">
      <c r="A17" s="4" t="s">
        <v>87</v>
      </c>
      <c r="B17" s="5" t="n">
        <v>5868</v>
      </c>
      <c r="C17" s="5" t="n">
        <v>0</v>
      </c>
      <c r="D17" s="5" t="n">
        <v>7858</v>
      </c>
      <c r="E17" s="5" t="n">
        <v>0</v>
      </c>
      <c r="F17" s="5" t="n">
        <v>10000</v>
      </c>
      <c r="G17" s="5" t="n">
        <v>0</v>
      </c>
      <c r="H17" s="5" t="n">
        <v>0</v>
      </c>
    </row>
    <row r="18" spans="1:8">
      <c r="A18" s="4" t="s">
        <v>88</v>
      </c>
      <c r="B18" s="5" t="n">
        <v>0</v>
      </c>
      <c r="C18" s="5" t="n">
        <v>0</v>
      </c>
      <c r="D18" s="5" t="n">
        <v>0</v>
      </c>
      <c r="E18" s="5" t="n">
        <v>0</v>
      </c>
      <c r="F18" s="5" t="n">
        <v>0</v>
      </c>
      <c r="G18" s="5" t="n">
        <v>0</v>
      </c>
      <c r="H18" s="5" t="n">
        <v>0</v>
      </c>
    </row>
    <row r="19" spans="1:8">
      <c r="A19" s="4" t="s">
        <v>89</v>
      </c>
      <c r="B19" s="5" t="n">
        <v>5933</v>
      </c>
      <c r="C19" s="5" t="n">
        <v>-1878</v>
      </c>
      <c r="D19" s="5" t="n">
        <v>7605</v>
      </c>
      <c r="E19" s="5" t="n">
        <v>-3918</v>
      </c>
      <c r="F19" s="5" t="n">
        <v>6649</v>
      </c>
      <c r="G19" s="5" t="n">
        <v>0</v>
      </c>
      <c r="H19" s="5" t="n">
        <v>0</v>
      </c>
    </row>
    <row r="20" spans="1:8">
      <c r="A20" s="4" t="s">
        <v>90</v>
      </c>
      <c r="B20" s="5" t="n">
        <v>-99156</v>
      </c>
      <c r="C20" s="5" t="n">
        <v>-38693</v>
      </c>
      <c r="D20" s="5" t="n">
        <v>-307736</v>
      </c>
      <c r="E20" s="5" t="n">
        <v>-108815</v>
      </c>
      <c r="F20" s="5" t="n">
        <v>-100441</v>
      </c>
      <c r="G20" s="5" t="n">
        <v>-48770</v>
      </c>
      <c r="H20" s="5" t="n">
        <v>-84341</v>
      </c>
    </row>
    <row r="21" spans="1:8">
      <c r="A21" s="4" t="s">
        <v>91</v>
      </c>
      <c r="B21" s="5" t="n">
        <v>800</v>
      </c>
      <c r="C21" s="5" t="n">
        <v>800</v>
      </c>
      <c r="D21" s="5" t="n">
        <v>1600</v>
      </c>
      <c r="E21" s="5" t="n">
        <v>800</v>
      </c>
      <c r="F21" s="5" t="n">
        <v>800</v>
      </c>
      <c r="G21" s="5" t="n">
        <v>0</v>
      </c>
      <c r="H21" s="5" t="n">
        <v>0</v>
      </c>
    </row>
    <row r="22" spans="1:8">
      <c r="A22" s="4" t="s">
        <v>92</v>
      </c>
      <c r="B22" s="7" t="n">
        <v>-99956</v>
      </c>
      <c r="C22" s="7" t="n">
        <v>-39493</v>
      </c>
      <c r="D22" s="7" t="n">
        <v>-309336</v>
      </c>
      <c r="E22" s="7" t="n">
        <v>-109615</v>
      </c>
      <c r="F22" s="7" t="n">
        <v>-101241</v>
      </c>
      <c r="G22" s="7" t="n">
        <v>-48770</v>
      </c>
      <c r="H22" s="7" t="n">
        <v>-84341</v>
      </c>
    </row>
    <row r="23" spans="1:8">
      <c r="A23" s="3" t="s">
        <v>93</v>
      </c>
    </row>
    <row r="24" spans="1:8">
      <c r="A24" s="4" t="s">
        <v>94</v>
      </c>
      <c r="B24" s="7" t="n">
        <v>0</v>
      </c>
      <c r="C24" s="7" t="n">
        <v>0</v>
      </c>
      <c r="D24" s="4" t="s">
        <v>95</v>
      </c>
      <c r="E24" s="9" t="n">
        <v>-0.02</v>
      </c>
      <c r="F24" s="4" t="s">
        <v>95</v>
      </c>
      <c r="G24" s="7" t="n">
        <v>0</v>
      </c>
      <c r="H24" s="7" t="n">
        <v>0</v>
      </c>
    </row>
    <row r="25" spans="1:8">
      <c r="A25" s="4" t="s">
        <v>96</v>
      </c>
      <c r="B25" s="5" t="n">
        <v>34574706</v>
      </c>
      <c r="C25" s="5" t="n">
        <v>6580000</v>
      </c>
      <c r="D25" s="5" t="n">
        <v>34574706</v>
      </c>
      <c r="E25" s="5" t="n">
        <v>6681799</v>
      </c>
      <c r="F25" s="5" t="n">
        <v>6580000</v>
      </c>
      <c r="G25" s="5" t="n">
        <v>6494545</v>
      </c>
      <c r="H25" s="5" t="n">
        <v>6473973</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7"/>
    <col customWidth="1" max="5" min="5" width="40"/>
    <col customWidth="1" max="6" min="6" width="11"/>
  </cols>
  <sheetData>
    <row r="1" spans="1:6">
      <c r="A1" s="1" t="s">
        <v>97</v>
      </c>
      <c r="B1" s="2" t="s">
        <v>98</v>
      </c>
      <c r="C1" s="2" t="s">
        <v>99</v>
      </c>
      <c r="D1" s="2" t="s">
        <v>100</v>
      </c>
      <c r="E1" s="2" t="s">
        <v>101</v>
      </c>
      <c r="F1" s="2" t="s">
        <v>102</v>
      </c>
    </row>
    <row r="2" spans="1:6">
      <c r="A2" s="4" t="s">
        <v>103</v>
      </c>
      <c r="B2" s="5" t="n">
        <v>4000000</v>
      </c>
    </row>
    <row r="3" spans="1:6">
      <c r="A3" s="4" t="s">
        <v>104</v>
      </c>
      <c r="B3" s="7" t="n">
        <v>4000</v>
      </c>
      <c r="C3" s="7" t="n">
        <v>3000</v>
      </c>
      <c r="D3" s="7" t="n">
        <v>0</v>
      </c>
      <c r="E3" s="7" t="n">
        <v>-22854</v>
      </c>
      <c r="F3" s="7" t="n">
        <v>-15854</v>
      </c>
    </row>
    <row r="4" spans="1:6">
      <c r="A4" s="4" t="s">
        <v>105</v>
      </c>
      <c r="B4" s="5" t="n">
        <v>2580000</v>
      </c>
    </row>
    <row r="5" spans="1:6">
      <c r="A5" s="4" t="s">
        <v>106</v>
      </c>
      <c r="B5" s="7" t="n">
        <v>2580</v>
      </c>
      <c r="D5" s="5" t="n">
        <v>29670</v>
      </c>
      <c r="F5" s="5" t="n">
        <v>32250</v>
      </c>
    </row>
    <row r="6" spans="1:6">
      <c r="A6" s="4" t="s">
        <v>107</v>
      </c>
      <c r="C6" s="5" t="n">
        <v>-3000</v>
      </c>
      <c r="F6" s="5" t="n">
        <v>-3000</v>
      </c>
    </row>
    <row r="7" spans="1:6">
      <c r="A7" s="4" t="s">
        <v>108</v>
      </c>
      <c r="D7" s="5" t="n">
        <v>42131</v>
      </c>
      <c r="F7" s="5" t="n">
        <v>42131</v>
      </c>
    </row>
    <row r="8" spans="1:6">
      <c r="A8" s="4" t="s">
        <v>109</v>
      </c>
      <c r="E8" s="5" t="n">
        <v>-84341</v>
      </c>
      <c r="F8" s="5" t="n">
        <v>-84341</v>
      </c>
    </row>
    <row r="9" spans="1:6">
      <c r="A9" s="4" t="s">
        <v>110</v>
      </c>
      <c r="B9" s="5" t="n">
        <v>6580000</v>
      </c>
    </row>
    <row r="10" spans="1:6">
      <c r="A10" s="4" t="s">
        <v>111</v>
      </c>
      <c r="B10" s="7" t="n">
        <v>6580</v>
      </c>
      <c r="C10" s="5" t="n">
        <v>0</v>
      </c>
      <c r="D10" s="5" t="n">
        <v>71801</v>
      </c>
      <c r="E10" s="5" t="n">
        <v>-107195</v>
      </c>
      <c r="F10" s="5" t="n">
        <v>-28814</v>
      </c>
    </row>
    <row r="11" spans="1:6">
      <c r="A11" s="4" t="s">
        <v>112</v>
      </c>
      <c r="B11" s="5" t="n">
        <v>27994706</v>
      </c>
    </row>
    <row r="12" spans="1:6">
      <c r="A12" s="4" t="s">
        <v>113</v>
      </c>
      <c r="B12" s="7" t="n">
        <v>27995</v>
      </c>
      <c r="D12" s="5" t="n">
        <v>641438</v>
      </c>
      <c r="F12" s="5" t="n">
        <v>669433</v>
      </c>
    </row>
    <row r="13" spans="1:6">
      <c r="A13" s="4" t="s">
        <v>109</v>
      </c>
      <c r="E13" s="5" t="n">
        <v>-65670</v>
      </c>
      <c r="F13" s="5" t="n">
        <v>-109615</v>
      </c>
    </row>
    <row r="14" spans="1:6">
      <c r="A14" s="4" t="s">
        <v>114</v>
      </c>
      <c r="B14" s="5" t="n">
        <v>34574706</v>
      </c>
    </row>
    <row r="15" spans="1:6">
      <c r="A15" s="4" t="s">
        <v>115</v>
      </c>
      <c r="B15" s="7" t="n">
        <v>34575</v>
      </c>
      <c r="C15" s="7" t="n">
        <v>0</v>
      </c>
      <c r="D15" s="7" t="n">
        <v>713239</v>
      </c>
      <c r="E15" s="7" t="n">
        <v>-216810</v>
      </c>
      <c r="F15" s="5" t="n">
        <v>531004</v>
      </c>
    </row>
    <row r="16" spans="1:6">
      <c r="A16" s="4" t="s">
        <v>109</v>
      </c>
      <c r="F16" s="5" t="n">
        <v>-309336</v>
      </c>
    </row>
    <row r="17" spans="1:6">
      <c r="A17" s="4" t="s">
        <v>116</v>
      </c>
      <c r="F17" s="7" t="n">
        <v>221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7</v>
      </c>
      <c r="B1" s="2" t="s">
        <v>1</v>
      </c>
    </row>
    <row r="2" spans="1:2">
      <c r="B2" s="2" t="s">
        <v>118</v>
      </c>
    </row>
    <row r="3" spans="1:2">
      <c r="A3" s="3" t="s">
        <v>119</v>
      </c>
    </row>
    <row r="4" spans="1:2">
      <c r="A4" s="4" t="s">
        <v>120</v>
      </c>
      <c r="B4" s="5" t="n">
        <v>5877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121</v>
      </c>
      <c r="B1" s="2" t="s">
        <v>1</v>
      </c>
    </row>
    <row r="2" spans="1:5">
      <c r="B2" s="2" t="s">
        <v>2</v>
      </c>
      <c r="C2" s="2" t="s">
        <v>28</v>
      </c>
      <c r="D2" s="2" t="s">
        <v>71</v>
      </c>
      <c r="E2" s="2" t="s">
        <v>72</v>
      </c>
    </row>
    <row r="3" spans="1:5">
      <c r="A3" s="3" t="s">
        <v>122</v>
      </c>
    </row>
    <row r="4" spans="1:5">
      <c r="A4" s="4" t="s">
        <v>92</v>
      </c>
      <c r="B4" s="7" t="n">
        <v>-309336</v>
      </c>
      <c r="C4" s="7" t="n">
        <v>-109615</v>
      </c>
      <c r="D4" s="7" t="n">
        <v>-101241</v>
      </c>
      <c r="E4" s="7" t="n">
        <v>-48770</v>
      </c>
    </row>
    <row r="5" spans="1:5">
      <c r="A5" s="3" t="s">
        <v>123</v>
      </c>
    </row>
    <row r="6" spans="1:5">
      <c r="A6" s="4" t="s">
        <v>124</v>
      </c>
      <c r="B6" s="5" t="n">
        <v>672</v>
      </c>
      <c r="C6" s="5" t="n">
        <v>232</v>
      </c>
      <c r="D6" s="5" t="n">
        <v>150</v>
      </c>
      <c r="E6" s="5" t="n">
        <v>0</v>
      </c>
    </row>
    <row r="7" spans="1:5">
      <c r="A7" s="3" t="s">
        <v>125</v>
      </c>
    </row>
    <row r="8" spans="1:5">
      <c r="A8" s="4" t="s">
        <v>32</v>
      </c>
      <c r="B8" s="5" t="n">
        <v>70943</v>
      </c>
      <c r="C8" s="5" t="n">
        <v>-106889</v>
      </c>
      <c r="D8" s="5" t="n">
        <v>0</v>
      </c>
      <c r="E8" s="5" t="n">
        <v>0</v>
      </c>
    </row>
    <row r="9" spans="1:5">
      <c r="A9" s="4" t="s">
        <v>33</v>
      </c>
      <c r="B9" s="5" t="n">
        <v>10901</v>
      </c>
      <c r="C9" s="5" t="n">
        <v>-51574</v>
      </c>
      <c r="D9" s="5" t="n">
        <v>0</v>
      </c>
      <c r="E9" s="5" t="n">
        <v>0</v>
      </c>
    </row>
    <row r="10" spans="1:5">
      <c r="A10" s="4" t="s">
        <v>34</v>
      </c>
      <c r="B10" s="5" t="n">
        <v>4535</v>
      </c>
      <c r="C10" s="5" t="n">
        <v>-3096</v>
      </c>
      <c r="D10" s="5" t="n">
        <v>-10087</v>
      </c>
      <c r="E10" s="5" t="n">
        <v>-6538</v>
      </c>
    </row>
    <row r="11" spans="1:5">
      <c r="A11" s="4" t="s">
        <v>48</v>
      </c>
      <c r="B11" s="5" t="n">
        <v>4400</v>
      </c>
      <c r="C11" s="5" t="n">
        <v>-1630</v>
      </c>
      <c r="D11" s="5" t="n">
        <v>0</v>
      </c>
      <c r="E11" s="5" t="n">
        <v>0</v>
      </c>
    </row>
    <row r="12" spans="1:5">
      <c r="A12" s="4" t="s">
        <v>126</v>
      </c>
      <c r="B12" s="5" t="n">
        <v>0</v>
      </c>
      <c r="C12" s="5" t="n">
        <v>267072</v>
      </c>
      <c r="D12" s="5" t="n">
        <v>-24726</v>
      </c>
      <c r="E12" s="5" t="n">
        <v>-16945</v>
      </c>
    </row>
    <row r="13" spans="1:5">
      <c r="A13" s="4" t="s">
        <v>41</v>
      </c>
      <c r="B13" s="5" t="n">
        <v>35695</v>
      </c>
      <c r="C13" s="5" t="n">
        <v>-12927</v>
      </c>
      <c r="D13" s="5" t="n">
        <v>14829</v>
      </c>
      <c r="E13" s="5" t="n">
        <v>9000</v>
      </c>
    </row>
    <row r="14" spans="1:5">
      <c r="A14" s="4" t="s">
        <v>127</v>
      </c>
      <c r="B14" s="5" t="n">
        <v>0</v>
      </c>
      <c r="C14" s="5" t="n">
        <v>140029</v>
      </c>
      <c r="D14" s="5" t="n">
        <v>3829</v>
      </c>
      <c r="E14" s="5" t="n">
        <v>0</v>
      </c>
    </row>
    <row r="15" spans="1:5">
      <c r="A15" s="4" t="s">
        <v>44</v>
      </c>
      <c r="B15" s="5" t="n">
        <v>-140029</v>
      </c>
      <c r="D15" s="5" t="n">
        <v>0</v>
      </c>
    </row>
    <row r="16" spans="1:5">
      <c r="A16" s="4" t="s">
        <v>47</v>
      </c>
      <c r="B16" s="5" t="n">
        <v>0</v>
      </c>
      <c r="C16" s="5" t="n">
        <v>800</v>
      </c>
      <c r="D16" s="5" t="n">
        <v>800</v>
      </c>
      <c r="E16" s="5" t="n">
        <v>0</v>
      </c>
    </row>
    <row r="17" spans="1:5">
      <c r="A17" s="4" t="s">
        <v>51</v>
      </c>
      <c r="B17" s="5" t="n">
        <v>-92</v>
      </c>
      <c r="C17" s="5" t="n">
        <v>911</v>
      </c>
      <c r="D17" s="5" t="n">
        <v>570</v>
      </c>
      <c r="E17" s="5" t="n">
        <v>0</v>
      </c>
    </row>
    <row r="18" spans="1:5">
      <c r="A18" s="4" t="s">
        <v>128</v>
      </c>
      <c r="B18" s="5" t="n">
        <v>-322311</v>
      </c>
      <c r="C18" s="5" t="n">
        <v>123313</v>
      </c>
      <c r="D18" s="5" t="n">
        <v>-115876</v>
      </c>
      <c r="E18" s="5" t="n">
        <v>-63253</v>
      </c>
    </row>
    <row r="19" spans="1:5">
      <c r="A19" s="3" t="s">
        <v>129</v>
      </c>
    </row>
    <row r="20" spans="1:5">
      <c r="A20" s="4" t="s">
        <v>130</v>
      </c>
      <c r="B20" s="5" t="n">
        <v>-3296</v>
      </c>
      <c r="C20" s="5" t="n">
        <v>-1640</v>
      </c>
      <c r="D20" s="5" t="n">
        <v>-1640</v>
      </c>
      <c r="E20" s="5" t="n">
        <v>0</v>
      </c>
    </row>
    <row r="21" spans="1:5">
      <c r="A21" s="4" t="s">
        <v>131</v>
      </c>
      <c r="B21" s="5" t="n">
        <v>-3296</v>
      </c>
      <c r="C21" s="5" t="n">
        <v>1640</v>
      </c>
      <c r="D21" s="5" t="n">
        <v>-1640</v>
      </c>
      <c r="E21" s="5" t="n">
        <v>0</v>
      </c>
    </row>
    <row r="22" spans="1:5">
      <c r="A22" s="3" t="s">
        <v>132</v>
      </c>
    </row>
    <row r="23" spans="1:5">
      <c r="A23" s="4" t="s">
        <v>133</v>
      </c>
      <c r="C23" s="5" t="n">
        <v>0</v>
      </c>
      <c r="E23" s="5" t="n">
        <v>29250</v>
      </c>
    </row>
    <row r="24" spans="1:5">
      <c r="A24" s="4" t="s">
        <v>134</v>
      </c>
      <c r="B24" s="5" t="n">
        <v>-63369</v>
      </c>
      <c r="C24" s="5" t="n">
        <v>63369</v>
      </c>
      <c r="D24" s="5" t="n">
        <v>166349</v>
      </c>
      <c r="E24" s="5" t="n">
        <v>26731</v>
      </c>
    </row>
    <row r="25" spans="1:5">
      <c r="A25" s="4" t="s">
        <v>135</v>
      </c>
      <c r="C25" s="5" t="n">
        <v>-20000</v>
      </c>
      <c r="E25" s="5" t="n">
        <v>0</v>
      </c>
    </row>
    <row r="26" spans="1:5">
      <c r="A26" s="4" t="s">
        <v>136</v>
      </c>
      <c r="B26" s="5" t="n">
        <v>-19533</v>
      </c>
      <c r="C26" s="5" t="n">
        <v>19533</v>
      </c>
      <c r="D26" s="5" t="n">
        <v>100000</v>
      </c>
      <c r="E26" s="5" t="n">
        <v>0</v>
      </c>
    </row>
    <row r="27" spans="1:5">
      <c r="A27" s="4" t="s">
        <v>137</v>
      </c>
      <c r="C27" s="5" t="n">
        <v>-100000</v>
      </c>
      <c r="E27" s="5" t="n">
        <v>0</v>
      </c>
    </row>
    <row r="28" spans="1:5">
      <c r="A28" s="4" t="s">
        <v>138</v>
      </c>
      <c r="C28" s="5" t="n">
        <v>669433</v>
      </c>
      <c r="E28" s="5" t="n">
        <v>0</v>
      </c>
    </row>
    <row r="29" spans="1:5">
      <c r="A29" s="4" t="s">
        <v>139</v>
      </c>
      <c r="B29" s="5" t="n">
        <v>-82902</v>
      </c>
      <c r="C29" s="5" t="n">
        <v>632335</v>
      </c>
      <c r="D29" s="5" t="n">
        <v>266349</v>
      </c>
      <c r="E29" s="5" t="n">
        <v>55981</v>
      </c>
    </row>
    <row r="30" spans="1:5">
      <c r="A30" s="4" t="s">
        <v>140</v>
      </c>
      <c r="B30" s="5" t="n">
        <v>-408509</v>
      </c>
      <c r="C30" s="5" t="n">
        <v>754008</v>
      </c>
      <c r="D30" s="5" t="n">
        <v>148833</v>
      </c>
      <c r="E30" s="5" t="n">
        <v>-7272</v>
      </c>
    </row>
    <row r="31" spans="1:5">
      <c r="A31" s="4" t="s">
        <v>141</v>
      </c>
      <c r="B31" s="5" t="n">
        <v>832013</v>
      </c>
      <c r="C31" s="5" t="n">
        <v>78005</v>
      </c>
      <c r="D31" s="5" t="n">
        <v>136</v>
      </c>
      <c r="E31" s="5" t="n">
        <v>7408</v>
      </c>
    </row>
    <row r="32" spans="1:5">
      <c r="A32" s="4" t="s">
        <v>142</v>
      </c>
      <c r="B32" s="5" t="n">
        <v>423504</v>
      </c>
      <c r="C32" s="5" t="n">
        <v>832013</v>
      </c>
      <c r="D32" s="5" t="n">
        <v>148969</v>
      </c>
      <c r="E32" s="5" t="n">
        <v>136</v>
      </c>
    </row>
    <row r="33" spans="1:5">
      <c r="A33" s="3" t="s">
        <v>143</v>
      </c>
    </row>
    <row r="34" spans="1:5">
      <c r="A34" s="4" t="s">
        <v>144</v>
      </c>
      <c r="B34" s="5" t="n">
        <v>502</v>
      </c>
      <c r="C34" s="5" t="n">
        <v>3150</v>
      </c>
      <c r="D34" s="5" t="n">
        <v>0</v>
      </c>
      <c r="E34" s="5" t="n">
        <v>0</v>
      </c>
    </row>
    <row r="35" spans="1:5">
      <c r="A35" s="4" t="s">
        <v>145</v>
      </c>
      <c r="B35" s="7" t="n">
        <v>800</v>
      </c>
      <c r="C35" s="7" t="n">
        <v>0</v>
      </c>
      <c r="D35" s="7" t="n">
        <v>0</v>
      </c>
      <c r="E35" s="7" t="n">
        <v>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6</v>
      </c>
      <c r="B1" s="2" t="s">
        <v>1</v>
      </c>
    </row>
    <row r="2" spans="1:3">
      <c r="B2" s="2" t="s">
        <v>2</v>
      </c>
      <c r="C2" s="2" t="s">
        <v>28</v>
      </c>
    </row>
    <row r="3" spans="1:3">
      <c r="A3" s="3" t="s">
        <v>147</v>
      </c>
    </row>
    <row r="4" spans="1:3">
      <c r="A4" s="4" t="s">
        <v>148</v>
      </c>
      <c r="B4" s="4" t="s">
        <v>149</v>
      </c>
      <c r="C4" s="4" t="s">
        <v>1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51</v>
      </c>
      <c r="B1" s="2" t="s">
        <v>1</v>
      </c>
    </row>
    <row r="2" spans="1:3">
      <c r="B2" s="2" t="s">
        <v>2</v>
      </c>
      <c r="C2" s="2" t="s">
        <v>28</v>
      </c>
    </row>
    <row r="3" spans="1:3">
      <c r="A3" s="3" t="s">
        <v>152</v>
      </c>
    </row>
    <row r="4" spans="1:3">
      <c r="A4" s="4" t="s">
        <v>153</v>
      </c>
      <c r="B4" s="4" t="s">
        <v>154</v>
      </c>
      <c r="C4" s="4" t="s">
        <v>1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08:49:12Z</dcterms:created>
  <dcterms:modified xmlns:dcterms="http://purl.org/dc/terms/" xmlns:xsi="http://www.w3.org/2001/XMLSchema-instance" xsi:type="dcterms:W3CDTF">2017-01-20T08:49:12Z</dcterms:modified>
</cp:coreProperties>
</file>